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Financial Highlights" sheetId="10" r:id="rId10"/>
    <s:sheet name="Financial Instruments" sheetId="11" r:id="rId11"/>
    <s:sheet name="Trading Activities" sheetId="12" r:id="rId12"/>
    <s:sheet name="Fair Value Measurements" sheetId="13" r:id="rId13"/>
    <s:sheet name="Investment in the Master Funds" sheetId="14" r:id="rId14"/>
    <s:sheet name="Subsequent Events" sheetId="15" r:id="rId15"/>
    <s:sheet name="Basis of Presentation and Sum16" sheetId="16" r:id="rId16"/>
    <s:sheet name="Financial Highlights (Tables)" sheetId="17" r:id="rId17"/>
    <s:sheet name="Trading Activities (Tables)" sheetId="18" r:id="rId18"/>
    <s:sheet name="Fair Value Measurements (Tables" sheetId="19" r:id="rId19"/>
    <s:sheet name="Investment in the Master Funds " sheetId="20" r:id="rId20"/>
    <s:sheet name="Basis of Presentation and Sum21" sheetId="21" r:id="rId21"/>
    <s:sheet name="Financial Highlights - Schedule" sheetId="22" r:id="rId22"/>
    <s:sheet name="Financial Highlights - Ratios t" sheetId="23" r:id="rId23"/>
    <s:sheet name="Financial Instruments - Additio" sheetId="24" r:id="rId24"/>
    <s:sheet name="Trading Activities - Additional" sheetId="25" r:id="rId25"/>
    <s:sheet name="Trading Activities - Summary of" sheetId="26" r:id="rId26"/>
    <s:sheet name="Trading Activities - Gross Fair" sheetId="27" r:id="rId27"/>
    <s:sheet name="Trading Activities - Trading Ga" sheetId="28" r:id="rId28"/>
    <s:sheet name="Fair Value Measurements - Addit" sheetId="29" r:id="rId29"/>
    <s:sheet name="Fair Value Measurements - Asset" sheetId="30" r:id="rId30"/>
    <s:sheet name="Investment in the Master Fund31" sheetId="31" r:id="rId31"/>
    <s:sheet name="Investment in the Master Fund32" sheetId="32" r:id="rId32"/>
    <s:sheet name="Investment in the Master Fund33" sheetId="33" r:id="rId33"/>
    <s:sheet name="Investment in the Master Fund34" sheetId="34" r:id="rId34"/>
  </s:sheets>
  <s:definedNames/>
  <s:calcPr calcId="124519" calcMode="auto" fullCalcOnLoad="1"/>
</s:workbook>
</file>

<file path=xl/sharedStrings.xml><?xml version="1.0" encoding="utf-8"?>
<sst xmlns="http://schemas.openxmlformats.org/spreadsheetml/2006/main" uniqueCount="364">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k0000925306</t>
  </si>
  <si>
    <t>Entity Registrant Name</t>
  </si>
  <si>
    <t>MORGAN STANLEY SMITH BARNEY SPECTRUM TECHNICAL LP</t>
  </si>
  <si>
    <t>Entity Central Index Key</t>
  </si>
  <si>
    <t>Current Fiscal Year End Date</t>
  </si>
  <si>
    <t>--12-31</t>
  </si>
  <si>
    <t>Entity Filer Category</t>
  </si>
  <si>
    <t>Non-accelerated Filer</t>
  </si>
  <si>
    <t>Entity Common Stock, Shares Outstanding</t>
  </si>
  <si>
    <t>Statements of Financial Condition - USD ($)</t>
  </si>
  <si>
    <t>Dec. 31, 2015</t>
  </si>
  <si>
    <t>Equity in trading account:</t>
  </si>
  <si>
    <t>Unrestricted cash</t>
  </si>
  <si>
    <t>Restricted cash</t>
  </si>
  <si>
    <t>Total equity in trading account</t>
  </si>
  <si>
    <t>Cash at bank</t>
  </si>
  <si>
    <t>Interest receivable</t>
  </si>
  <si>
    <t>Total assets</t>
  </si>
  <si>
    <t>Liabilities:</t>
  </si>
  <si>
    <t>Redemptions payable to Limited Partners</t>
  </si>
  <si>
    <t>Redemptions payable to General Partner</t>
  </si>
  <si>
    <t>Accrued expenses:</t>
  </si>
  <si>
    <t>Ongoing placement agent fees</t>
  </si>
  <si>
    <t>General Partner fees</t>
  </si>
  <si>
    <t>Management fees</t>
  </si>
  <si>
    <t>Total liabilities</t>
  </si>
  <si>
    <t>Partners' Capital:</t>
  </si>
  <si>
    <t>Limited Partners (4,252,980.011 and 4,713,198.629 Units at June 30, 2016 and December 31, 2015, respectively)</t>
  </si>
  <si>
    <t>General Partner (46,150.675 and 55,189.877 Units at June 30, 2016 and December 31, 2015, respectively)</t>
  </si>
  <si>
    <t>Total partners' capital (net asset value)</t>
  </si>
  <si>
    <t>Total liabilities and partners' capital</t>
  </si>
  <si>
    <t>Net asset value per Unit</t>
  </si>
  <si>
    <t>SECOR Master Fund [Member]</t>
  </si>
  <si>
    <t>Assets:</t>
  </si>
  <si>
    <t>Investment in SECOR Master Fund, at fair value</t>
  </si>
  <si>
    <t>[1]</t>
  </si>
  <si>
    <t>Investments in U.S. Treasury bills, at fair value (amortized cost $13,994,077 and $21,748,974 at June 30, 2016 and December 31, 2015, respectively)</t>
  </si>
  <si>
    <t>U.S. Treasury Bills [Member]</t>
  </si>
  <si>
    <t>Futures Contracts [Member]</t>
  </si>
  <si>
    <t>Net unrealized appreciation (depreciation) on open contracts</t>
  </si>
  <si>
    <t>Forward Contracts [Member]</t>
  </si>
  <si>
    <t>Defined in Note 1.</t>
  </si>
  <si>
    <t>Statements of Financial Condition (Parenthetical) - USD ($)</t>
  </si>
  <si>
    <t>Limited Partners, Units (in units)</t>
  </si>
  <si>
    <t>General Partner, Units (in units)</t>
  </si>
  <si>
    <t>Investment in U.S. Treasury bills, Amortized cost</t>
  </si>
  <si>
    <t>Condensed Schedule of Investments</t>
  </si>
  <si>
    <t>Jun. 30, 2016USD ($)Contract</t>
  </si>
  <si>
    <t>Dec. 31, 2015USD ($)Contract</t>
  </si>
  <si>
    <t>Schedule of Investments [Line Items]</t>
  </si>
  <si>
    <t>Percentage of Partners' Capital</t>
  </si>
  <si>
    <t>2.95%</t>
  </si>
  <si>
    <t>2.10%</t>
  </si>
  <si>
    <t>Unrealized Appreciation on Open Forward Contracts</t>
  </si>
  <si>
    <t>Unrealized Depreciation on Open Forward Contracts</t>
  </si>
  <si>
    <t>(2.41%)</t>
  </si>
  <si>
    <t>(2.21%)</t>
  </si>
  <si>
    <t>% of Partners' Capital</t>
  </si>
  <si>
    <t>0.54%</t>
  </si>
  <si>
    <t>(0.11%)</t>
  </si>
  <si>
    <t>Forward Contracts [Member] | Commodity [Member]</t>
  </si>
  <si>
    <t>0.36%</t>
  </si>
  <si>
    <t>0.17%</t>
  </si>
  <si>
    <t>(0.43%)</t>
  </si>
  <si>
    <t>(0.41%)</t>
  </si>
  <si>
    <t>Forward Contracts [Member] | Commodity [Member] | Net Unrealized Appreciation On Open Forward Contracts [Member]</t>
  </si>
  <si>
    <t>Number of Contracts | Contract</t>
  </si>
  <si>
    <t>Forward Contracts [Member] | Commodity [Member] | Net Unrealized Depreciation On Open Forward Contracts [Member]</t>
  </si>
  <si>
    <t>Forward Contracts [Member] | Foreign Currency [Member]</t>
  </si>
  <si>
    <t>2.59%</t>
  </si>
  <si>
    <t>1.93%</t>
  </si>
  <si>
    <t>Notional Amount</t>
  </si>
  <si>
    <t>(1.98%)</t>
  </si>
  <si>
    <t>(1.80%)</t>
  </si>
  <si>
    <t>2.15%</t>
  </si>
  <si>
    <t>(0.33%)</t>
  </si>
  <si>
    <t>Futures Contracts [Member] | Long [Member]</t>
  </si>
  <si>
    <t>2.07%</t>
  </si>
  <si>
    <t>(0.48%)</t>
  </si>
  <si>
    <t>Futures Contracts [Member] | Long [Member] | Commodity [Member]</t>
  </si>
  <si>
    <t>0.40%</t>
  </si>
  <si>
    <t>(0.03%)</t>
  </si>
  <si>
    <t>Futures Contracts [Member] | Long [Member] | Equity [Member]</t>
  </si>
  <si>
    <t>0.18%</t>
  </si>
  <si>
    <t>0.00%</t>
  </si>
  <si>
    <t>Futures Contracts [Member] | Long [Member] | Foreign Currency [Member]</t>
  </si>
  <si>
    <t>Futures Contracts [Member] | Long [Member] | Interest Rate [Member]</t>
  </si>
  <si>
    <t>1.49%</t>
  </si>
  <si>
    <t>(0.45%)</t>
  </si>
  <si>
    <t>Futures Contracts [Member] | Short [Member]</t>
  </si>
  <si>
    <t>0.08%</t>
  </si>
  <si>
    <t>0.15%</t>
  </si>
  <si>
    <t>Futures Contracts [Member] | Short [Member] | Commodity [Member]</t>
  </si>
  <si>
    <t>0.23%</t>
  </si>
  <si>
    <t>0.05%</t>
  </si>
  <si>
    <t>Futures Contracts [Member] | Short [Member] | Equity [Member]</t>
  </si>
  <si>
    <t>(0.01%)</t>
  </si>
  <si>
    <t>Futures Contracts [Member] | Short [Member] | Foreign Currency [Member]</t>
  </si>
  <si>
    <t>0.12%</t>
  </si>
  <si>
    <t>Futures Contracts [Member] | Short [Member] | Interest Rate [Member]</t>
  </si>
  <si>
    <t>(0.14%)</t>
  </si>
  <si>
    <t>0.01%</t>
  </si>
  <si>
    <t>U.S. Government Securities [Member]</t>
  </si>
  <si>
    <t>Total Investment in Funds</t>
  </si>
  <si>
    <t>17.68%</t>
  </si>
  <si>
    <t>24.06%</t>
  </si>
  <si>
    <t>U.S. Government Securities [Member] | U.S. Treasury Bills, 0.205% [Member]</t>
  </si>
  <si>
    <t>7.58%</t>
  </si>
  <si>
    <t>U.S. Government Securities [Member] | U.S. Treasury Bills, 0.265% [Member]</t>
  </si>
  <si>
    <t>10.10%</t>
  </si>
  <si>
    <t>U.S. Government Securities [Member] | US Treasury Bills, 0.0125% [Member]</t>
  </si>
  <si>
    <t>10.23%</t>
  </si>
  <si>
    <t>U.S. Government Securities [Member] | Us Treasury Bills, 0.015% [Member]</t>
  </si>
  <si>
    <t>13.83%</t>
  </si>
  <si>
    <t>Due to rounding.</t>
  </si>
  <si>
    <t>Condensed Schedule of Investments (Parenthetical) - U.S. Government Securities [Member] - USD ($)</t>
  </si>
  <si>
    <t>12 Months Ended</t>
  </si>
  <si>
    <t>U.S. Treasury Bills, 0.205% [Member]</t>
  </si>
  <si>
    <t>Investment, interest rate</t>
  </si>
  <si>
    <t>0.205%</t>
  </si>
  <si>
    <t>Face Amount</t>
  </si>
  <si>
    <t>Maturity Date</t>
  </si>
  <si>
    <t>Jul. 7,
		2016</t>
  </si>
  <si>
    <t>U.S. Treasury Bills, 0.265% [Member]</t>
  </si>
  <si>
    <t>0.265%</t>
  </si>
  <si>
    <t>Aug. 11,
		2016</t>
  </si>
  <si>
    <t>US Treasury Bills, 0.0125% [Member]</t>
  </si>
  <si>
    <t>0.0125%</t>
  </si>
  <si>
    <t>Jan. 21,
		2016</t>
  </si>
  <si>
    <t>Us Treasury Bills, 0.015% [Member]</t>
  </si>
  <si>
    <t>0.015%</t>
  </si>
  <si>
    <t>Mar. 3,
		2016</t>
  </si>
  <si>
    <t>Statements of Income and Expenses - USD ($)</t>
  </si>
  <si>
    <t>3 Months Ended</t>
  </si>
  <si>
    <t>Jun. 30, 2015</t>
  </si>
  <si>
    <t>Investment Income:</t>
  </si>
  <si>
    <t>Interest income</t>
  </si>
  <si>
    <t>Expenses:</t>
  </si>
  <si>
    <t>Incentive fees</t>
  </si>
  <si>
    <t>Total expenses</t>
  </si>
  <si>
    <t>Net investment loss</t>
  </si>
  <si>
    <t>Net gains (losses) on trading of commodity interests and investment in the Master Funds:</t>
  </si>
  <si>
    <t>Net realized gains (losses) on closed contracts</t>
  </si>
  <si>
    <t>Net change in unrealized gains (losses) on open contracts</t>
  </si>
  <si>
    <t>Total trading results</t>
  </si>
  <si>
    <t>Net income (loss)</t>
  </si>
  <si>
    <t>Net income (loss) allocation:</t>
  </si>
  <si>
    <t>Limited Partners</t>
  </si>
  <si>
    <t>General Partner</t>
  </si>
  <si>
    <t>Net income (loss) per Unit</t>
  </si>
  <si>
    <t>Weighted average number of Units outstanding</t>
  </si>
  <si>
    <t>Blackwater Master Fund [Member]</t>
  </si>
  <si>
    <t>Net realized gains (losses) on closed contracts allocated</t>
  </si>
  <si>
    <t>Net change in unrealized gains (losses) on open contracts allocated</t>
  </si>
  <si>
    <t>Represents the change in net asset value per Unit during the period.</t>
  </si>
  <si>
    <t>Statements of Changes in Partners' Capital - USD ($)</t>
  </si>
  <si>
    <t>Total</t>
  </si>
  <si>
    <t>Limited Partners [Member]</t>
  </si>
  <si>
    <t>General Partner [Member]</t>
  </si>
  <si>
    <t>Partners' Capital, balance at Dec. 31, 2014</t>
  </si>
  <si>
    <t>Units of Partnership Interest, balance at Dec. 31, 2014</t>
  </si>
  <si>
    <t>Redemptions</t>
  </si>
  <si>
    <t>Redemptions (in units)</t>
  </si>
  <si>
    <t>Partners' Capital, balance at Jun. 30, 2015</t>
  </si>
  <si>
    <t>Units of Partnership Interest, balance at Jun. 30, 2015</t>
  </si>
  <si>
    <t>Partners' Capital, balance at Dec. 31, 2015</t>
  </si>
  <si>
    <t>Units of Partnership Interest, balance at Dec. 31, 2015</t>
  </si>
  <si>
    <t>Partners' Capital, balance at Jun. 30, 2016</t>
  </si>
  <si>
    <t>Units of Partnership Interest, balance at Jun. 30, 2016</t>
  </si>
  <si>
    <t>Organization</t>
  </si>
  <si>
    <t>Accounting Policies [Abstract]</t>
  </si>
  <si>
    <t>1.
Organization: Morgan Stanley Smith Barney Spectrum Technical L.P.
(the “Partnership”) is a Delaware limited partnership
organized in 1994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defined
below) may also determine to invest up to all of the
Partnership’s assets in United States (“U.S.”)
Treasury bills and/or money market mutual funds, including money
market mutual funds managed by Morgan Stanley or its affiliates.
The Partnership is one of the Morgan Stanley Spectrum series of
funds, comprised of the Partnership, Morgan Stanley Smith Barney
Spectrum Currency and Commodity L.P., Morgan Stanley Smith Barney
Spectrum Strategic L.P. and Morgan Stanley Smith Barney Spectrum
Select L.P.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During the reporting periods ended June 30, 2016
and 2015, the Partnership’s commodity broker was Morgan
Stanley &amp; Co. LLC (“MS&amp;Co.”), a registered
futures commission merchant. The Partnership also deposits a
portion of its cash in a non-trading account at JPMorgan Chase
Bank, N.A. MS&amp;Co. also acts as the counterparty on all trading
of foreign currency forward contracts. MS&amp;Co. is a wholly-owned
subsidiary of Morgan Stanley. The trading advisors to the Partnership are
Campbell &amp; Company, Inc. (“Campbell”), Aspect
Capital Limited (“Aspect”) and Secor Capital Advisors,
L.P. (“SECOR”). Prior to September 30, 2015 and
March 31, 2016, Blackwater Capital Management LLC
(“Blackwater”) and Winton Capital Management Limited
(“Winton” and together with Blackwater, Campbell,
Aspect and SECOR, each, individually, a “Trading
Advisor” or collectively, the “Trading
Advisors”), respectively, were also trading advisors to the
Partnership. Blackwater managed the assets of the Partnership
through its investment in Blackwater Master Fund L.P.
(“Blackwater Master Fund”) (prior to its full
redemption on September 30, 2015), a limited partnership
organized under the partnership laws of the State of Delaware.
Ceres was the general partner of Blackwater Master Fund. Effective
September 30, 2015, Ceres terminated the management agreement
with Blackwater, and Blackwater no longer trades on behalf of the
Partnership. Effective March 31, 2016, Ceres terminated the
management agreement with Winton pursuant to which Winton ceased
trading the assets of the Partnership, fully liquidated all
commodity interest positions in the Partnership, and converted all
currency balances in the Partnership to U.S. dollars. Ceres, SECOR and the Partnership entered into a
management agreement pursuant to which, as of January 1, 2015,
SECOR serves as a trading advisor to the Partnership and trades its
allocated portion of the Partnership’s net assets through the
Partnership’s investment in SECOR Master Fund L.P.
(“SECOR Master Fund” and together with Blackwater
Master Fund, each, a “Master Fund” and collectively,
the “Master Funds”), a limited partnership organized
under the partnership laws of the State of Delaware, pursuant to
the SECOR Alpha Program. Ceres is also the general partner of SECOR
Master Fu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formerly,
the administrative fee) it receives from the Partnership,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6, the
results of its operations for the three and six months ended June
30, 2016 and 2015, and changes in partners’ capital for the
six months ended June 30, 2016 and 2015.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5 Annual Report on Form 10-K (the
“Form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Statement of Cash Flows: Partnership’s/Master Funds’
Investments: The Partnership carries its investment in SECOR
Master Fund (and carried its investment in Blackwater Master Fund)
at fair value based on its proportionate interest in the respective
Master Fund’s net asset value as calculated by the Master
Fund. Restricted and Unrestricted Cash: Investment Company Status: “Financial Services —
Investment Companies (Topic 946): Amendments to the Scope,
Measurement and Disclosure Requirements
Income Taxes: Net Income (Loss) per Unit: “Financial Services – Investment
Companies Fair Value of Financial Instruments: Financial
Instruments, Recent Accounting Pronouncement: “Recognition and
Measurement of Financial Assets and Financial
Liabilities.” Reclassification: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
for the three and six months ended June 30, 2016 and 2015 were as
follows:
Three Months Ended June 30, Six Months Ended June 30,
2016 2015 2016 2015
Per Unit Performance (for a unit outstanding throughout the
period): *
Net realized and unrealized gains (losses) $ (0.38) $ (1.59) $ 0.03 $
(0.01)
Net investment loss (0.25) (0.27) (0.56) (0.67)
Net increase (decrease) for the period (0.63) (1.86) (0.53) (0.68)
Net asset value per Unit, beginning of period 19.05 20.25 18.95 19.07
Net asset value per Unit, end of period $
18.42 $
18.39 $
18.42 $ 18.39
Three Months Ended June 30, Six Months Ended June 30,
2016 2015 2016 2015
Ratios to Average Limited Partners’ Capital: **
Net investment loss *** (5.5)% (5.7)% (5.7)% (6.3)%
Operating expenses before incentive fees
5.7 %
5.7 %
5.7 %
5.6 %
Incentive fees 0.0 % 0.0 % 0.2 % 0.7 %
Operating expenses after incentive fees 5.7 % 5.7 % 5.9 % 6.3 %
Total return:
Total return before incentive fees (3.3)% (9.2)% (2.6)% (2.9)%
Incentive fees 0.0 % 0.0 % (0.2)% (0.7)%
Total return after incentive fees (3.3)% (9.2)% (2.8)% (3.6)%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and
includes income and expenses allocated from the Master Funds.</t>
  </si>
  <si>
    <t>Financial Instruments</t>
  </si>
  <si>
    <t>Investments, All Other Investments [Abstract]</t>
  </si>
  <si>
    <t>4.
Financial Instruments: The Partnership and the Master Funds trade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appreciation or depreciation on open futures
contracts or net unrealized appreciation or depreciation on open
forward contracts. The resulting net change in unrealized gains and
losses is reflected in “Net change in unrealized gains
(losses) on open contracts, “Net change in unrealized gains
(losses) on open contracts allocated from Blackwater Master
Fund” and “Net change in unrealized gains (losses) on
open contracts allocated from SECOR Master Fund” on open
contracts from one period to the next in th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off-exchange-traded contracts are greater than those associated
with exchange-traded contracts because of the greater risk of
default by the counterparty to an off-exchange-traded contract. The
Partnership and SECOR Master Fund have credit risk associated with
counterparty nonperformance. As of the date of the financial
statements, the credit risk associated with the instruments in
which the Partnership and SECOR Master Fund trade is limited to the
unrealized gain (loss) amounts reflected in the
Partnership’s/SECOR Master Fund’s Statements of
Financial Condition. The net unrealized gains (losses) on open
contracts are further disclosed gross by type of contract and
corresponding fair value level in Note 6, “Fair Value
Measurements.”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MS&amp;Co., which is acting as a
commodity futures broker for the Partnership’s
exchange-traded futures and exchange-traded forward contracts, is
required, pursuant to regulations of the Commodity Futures Trading
Commission (“CFTC”), to segregate from its own assets,
and for the sole benefit of its commodity customers, total cash
held by it with respect to exchange-traded futures and
exchange-traded forward contracts, including an amount equal to the
net unrealized gains (losses) on all open exchange-traded futures
and exchange-traded forward contracts, and exchange-traded
futures-styled option contracts, which in the aggregate, totaled
$38,442,656 and $42,580,896 at June 30, 2016 and December 31,
2015, respectively. With respect to the Partnership’s
off-exchange-traded forward currency contracts and forward currency
option contracts, there are no daily settlements of variation in
value, nor is there any requirement that an amount equal to the net
unrealized gains (losses) on such contracts be segregated. However,
the Partnership is required to meet margin requirements equal to
the net unrealized loss on open forward currency contracts in the
Partnership’s accounts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The Partnership has
a netting agreement with the counterparty. The primary terms are
based on industry standard master netting agreements. This
agreement, which seeks to reduce both the Partnership’s and
the counterparty’s exposure on off-exchange-traded forward
currency contracts, should materially decrease the
Partnership’s credit risk in the event of MS&amp;Co.’s
bankruptcy or insolvency. The Partnership and the Master Fund do not isolate
the portion of the results of operations arising from the effect of
changes in foreign exchange rates on investments from fluctuations
due to changes in market prices of investments held. Such
fluctuations are included in total trading results in the
Partnership’s/Master Fund’s Statements of Income and
Expenses.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futures and forwards traded by the Partnership,
along with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off-exchange-traded forward currency contracts are settled upon
termination of the contract. Gains and losses on
off-exchange-traded forward currency option contracts are settled
on an agreed-upon settlement date.</t>
  </si>
  <si>
    <t>Trading Activities</t>
  </si>
  <si>
    <t>Brokers and Dealers [Abstract]</t>
  </si>
  <si>
    <t>5.
Trading Activities: The Partnership’s objective is to profit from
speculative trading in Futures Interests. Therefore, the Trading
Advisors for the Partnership will take speculative positions in
Futures Interests where they feel the best profit opportunities
exist for their trading strategies. As such, the average number of
contracts outstanding in absolute quantities (the total of the open
long and open short positions) has been presented as a part of the
volume disclosure, as position direction is not an indicative
factor in such volume disclosures. All of the commodity interests owned by the
Partnership are held for trading purposes. The monthly average
number of futures contracts traded during the three months ended
June 30, 2016 and 2015 were 2,525 and 4,048, respectively. The
monthly average number of futures contracts traded during the six
months ended June 30, 2016 and 2015 were 2,734 and 4,766,
respectively. The monthly average number of metals forward
contracts traded during the three months ended June 30, 2016 and
2015 were 523 and 548, respectively. The monthly average
number of metals forward contracts traded during the six months
ended June 30, 2016 and 2015 were 498 and 501, respectively. The
monthly average notional values of currency forward contracts held
during the three months ended June 30, 2016 and 2015 were
$418,763,812 and $289,972,776, respectively. The monthly
average notional values of currency forward contracts held during
the six months ended June 30, 2016 and 2015 were $386,433,963 and
$300,958,521, respectively. The following tables summarize the gross and net
amounts recognized relating to the assets and liabilities of the
Partnership’s derivatives and their offsetting subject to
master netting agreements or similar agreements as of June 30, 2016
and December 31, 2015, respectively.
June 30, 2016
Gross Amounts Recognized Gross Amounts Statements of Financial Condition Amounts Statements of Financial Condition
Gross Amounts Not Offset in the Statements of Financial Condition
Net Amount
Financial Instruments
Cash Collateral Received/ Pledged*
Assets
Futures $ 2,200,840 $ (499,468) $
1,701,372 $ - $ - $
1,701,372
Forwards 2,338,692 (1,909,122) 429,570
-
- 429,570
Total assets $ 4,539,532 $
(2,408,590) $ 2,130,942 $
- $
- $ 2,130,942
Liabilities
Futures $ (499,468) $ 499,468 $
- $
- $
- $
-
Forwards (1,909,122) 1,909,122
-
-
-
-
Total liabilities $
(2,408,590) $ 2,408,590 $
- $
- $
- $
-
Net fair value $ 2,130,942 *
December 31, 2015
Gross Amounts
Gross Amounts Statements of Condition Amounts Statements of Gross Amounts Not Offset in the
Net Amount
Financial
Cash Collateral
Assets
Futures $ 1,246,262 $
(1,246,262) $
- $ - $ - $
-
Forwards 1,901,957 (1,901,957)
-
-
-
-
Total assets $ 3,148,219 $ (3,148,219) $
- $
- $
- $
-
Liabilities
Futures $ (1,548,907) $ 1,246,262 $ (302,645) $
- $
- $
(302,645)
Forwards (1,988,890) 1,901,957 (86,933)
-
- (86,933)
Total liabilities $ (3,537,797) $ 3,148,219 $ (389,578) $
- $
- $ (389,578)
Net fair value $ (389,578)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forward contracts as
separate assets and liabilities as of June 30, 2016 and December
31, 2015, respectively.
June 30, 2016
Assets
Futures Contracts
Commodity $
802,109
Equity 210,216
Foreign currency 83
Interest rate 1,188,432
Total unrealized appreciation on open futures contracts 2,200,840
Liabilities
Futures Contracts
Commodity (307,158)
Equity (70,824)
Foreign currency (30)
Interest rate (121,456)
Total unrealized depreciation on open futures contracts (499,468)
Net unrealized appreciation on open futures contracts $ 1,701,372 *
Assets
Forward Contracts
Commodity $ 288,516
Foreign currency 2,050,176
Total unrealized appreciation on open forward contracts 2,338,692
Liabilities
Forward Contracts
Commodity (342,695)
Foreign currency (1,566,427)
Total unrealized depreciation on open forward contracts (1,909,122)
Net unrealized appreciation on open forward contracts $ 429,570 **
*
This amount is in “Net unrealized
appreciation on open futures contracts” in the
Partnership’s Statements of Financial Condition.
**
This amount is in “Net unrealized
appreciation on open forward contracts” in the
Partnership’s Statements of Financial Condition.
December 31, 2015
Assets
Futures Contracts
Commodity $ 776,737
Equity 143,691
Foreign currency 121,130
Interest rate 204,704
Total unrealized appreciation on open futures contracts 1,246,262
Liabilities
Futures Contracts
Commodity (762,145)
Equity (170,908)
Foreign currency (10,967)
Interest rate (604,887)
Total unrealized depreciation on open futures contracts (1,548,907)
Net unrealized depreciation on open futures contracts $ (302,645) *
Assets
Forward Contracts
Commodity $ 156,179
Foreign currency 1,745,778
Total unrealized appreciation on open forward contracts 1,901,957
Liabilities
Forward Contracts
Commodity (366,155)
Foreign currency (1,622,735)
Total unrealized depreciation on open forward contracts (1,988,890)
Net unrealized depreciation on open forward contracts $ (86,933) **
*
This amount is in “Net unrealized
depreciation on open futures contracts” in the
Partnership’s Statements of Financial Condition.
**
This amount is in “Net unrealized
depreciation on open forward contracts” in the
Partnership’s Statements of Financial Condition.
The following tables indicate the
Partnership’s trading gains and losses, by market sector, on
derivative instruments for the three and six months ended June 30,
2016 and 2015.
Three Months Ended June 30, Six Months Ended June 30,
Sector 2016 2015 2016 2015
Commodity $
(1,398,071) $
(2,628,647) $
(1,982,676) $
(2,407,609)
Equity (1,342,238) (666,582) (1,102,455) 1,306,830
Foreign currency (591,439) (2,293,967) (871,063) 1,442,193
Interest rate 1,514,390 (3,097,465) 4,117,915 (84,326)
Total $ (1,817,358) *** $ (8,686,661) *** $ 161,721 *** $ 257,088 ***
***
This amount is in “Total trading
results” in the Partnership’s Statements of Income and
Expenses.</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considers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June 30, 2016, and December 31, 2015,
and for the periods ended June 30, 2016 and 2015, the Partnership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June 30, 2016 Total Level 1 Level 2 Level 3
Assets
U.S. Treasury bills $ 13,998,179 $
- $ 13,998,179 $
-
Futures 2,200,840 2,200,840
-
-
Forwards 2,338,692 288,516 2,050,176
-
Total assets $
18,537,711 $
2,489,356 $
16,048,355 $
-
Liabilities
Futures $ 499,468 $ 499,468 $
- $
-
Forwards 1,909,122 342,695 1,566,427
-
Total liabilities $ 2,408,590 $ 842,163 $ 1,566,427 $
-
December 31, 2015 Total Level 1 Level 2 Level 3
Assets
U.S. Treasury bills $ 21,747,370 $
- $ 21,747,370 $ -
Futures 1,246,262 1,246,262
-
-
Forwards 1,901,957 156,179 1,745,778
-
Total assets $ 24,895,589 $ 1,402,441 $ 23,493,148 $
-
Liabilities
Futures $ 1,548,907 $ 1,548,907 $
- $
-
Forwards 1,988,890 366,156 1,622,734
-
Total liabilities $ 3,537,797 $ 1,915,063 $ 1,622,734 $
-</t>
  </si>
  <si>
    <t>Investment in the Master Funds</t>
  </si>
  <si>
    <t>Investments, Debt and Equity Securities [Abstract]</t>
  </si>
  <si>
    <t xml:space="preserve">7.
Investment in the Master Funds: On December 1, 2011, the Partnership invested
a portion of its assets in Blackwater Master Fund. Blackwater
Master Fund was formed to permit accounts managed now or in the
future by Blackwater using the Global Program, a proprietary,
systematic trading program, to invest together in one trading
vehicle. Ceres was also the general partner for Blackwater Master
Fund. Individual and pooled accounts currently managed by
Blackwater, including the Partnership, are permitted to be limited
partners of Blackwater Master Fund. The General Partner and
Blackwater believed that trading through this structure should
promote efficiency and economy in the trading process. Effective
September 30, 2015, the Partnership redeemed its investment in
Blackwater Master Fund for cash equal to $3,204,555, and Blackwater
no longer trades on behalf of the Partnership. On January 1, 2015, the Partnership invested a
portion of its assets in SECOR Master Fund. SECOR Master Fund
permits accounts managed by SECOR using a variation of the program
traded by SECOR Alpha Master Fund L.P., a proprietary, systematic
trading program, to invest together in one trading vehicle.
Individual and pooled accounts currently managed by SECOR,
including the Partnership, are permitted to be limited partners of
SECOR Master Fund. The General Partner and SECOR believe that
trading through this structure should promote efficiency and
economy in the trading process. Summarized information reflecting the total assets,
liabilities and partners’ capital of SECOR Master Fund is
shown in the following tables.
June 30, 2016
Total Assets
Total Liabilities
Total Partners’ Capital
SECOR Master Fund $
47,946,513 $ 27,138 $ 47,919,375
December 31, 2015
Total Assets
Total
Liabilities
Total Partners’
Capital
SECOR Master Fund $ 50,962,450 $ 464,928 $ 50,497,522
Summarized information reflecting the
Partnership’s investment in, and the operations of SECOR
Master Fund and Blackwater Master Fund are shown in the following
tables:
June 30,
2016
For the Three Months Ended June 30, 2016
% of Fair Value
Partnership’s Pro-Rata Share Investment objective Redemptions
SECOR Master Fund 35.5% $
28,128,629 $ (464,591)
Commodity Portfolio Monthly
June 30, 2016 For the Six Months
Ended June 30, 2016
% of Fair Value
Partnership’s Investment objective Redemptions
SECOR Master Fund 35.5% $
28,128,629 $ 197,080 Commodity
Portfolio Monthly
December 31, 2015 For the Three Months
Ended June 30, 2015
% of Fair Value
Partnership’s Investment objective Redemptions
SECOR Master Fund 30.4% $
27,517,405 $ 11,483 Commodity
Portfolio Monthly
Blackwater Master Fund
-
- (290,934) Commodity
Portfolio Monthly
December 31, 2015 For the Six Months
Ended June 30, 2015
% of Fair Value
Partnership’s Investment objective Redemptions
SECOR Master Fund 30.4% $
27,517,405 $ 909,932 Commodity
Portfolio Monthly
Blackwater Master Fund
-
- (115,027) Commodity
Portfolio Monthly SECOR Master Fund does not pay, and Blackwater
Master Fund did not pay, any management or incentive fees related
to the Partnership’s investment in the fund. These fees are
accrued and paid by the Partnership. The Partnership reimburses
SECOR Master Fund, and reimbursed Blackwater Master Fund, for all
brokerage related fees borne by Blackwater Master Fund and SECOR
Master Fund on behalf of the Partnership’s investment. As of June 30, 2016 and December 31, 2015, the
Partnership owned approximately 58.7% and 54.5%, of SECOR Master
Fund, respectively. It is the Partnership’s intention to
continue to invest in SECOR Master Fund. The performance of the
Partnership is directly affected by the performance of SECOR Master
Fund, and was directly affected by the performance of Blackwater
Master Fund.
The tables below represent summarized Income
Statement information for SECOR Master Fund and Blackwater Master
Fund for the three and six months ended June 30, 2016 and 2015,
respectively.
For the Three Months
Ended June 30, 2016
Investment Net
Total Trading
Net Income
SECOR Master Fund $
19,532 $ (67,063) $ (820,318) $ (887,381)
For the Six Months
Ended June 30, 2016 Investment Net Investment Loss Total Trading Net Income
SECOR Master Fund $
45,757 $ (145,724) $ 393,562 $ 247,838
For the Three Months
Ended June 30, 2015 Investment Net Investment Loss Total Trading Net Income
SECOR Master Fund $ 806 $ (100,822) $ (143,575) $
(244,397)
Blackwater Master Fund 298 (12,900) (455,735) (468,635)
For the Six Months
Ended June 30, 2015 Investment Net Investment Loss Total Trading Net Income
SECOR Master Fund $ 1,612 $ (221,230) $ 2,557,803 $ 2,336,573
Blackwater Master Fund 730 (23,133) (209,927) (233,060) </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ose described below, there were no subsequent events requiring
adjustment to or disclosure in the financial statements. Effective June 1, 2016, the Partnership entered
into a management agreement by and among the Partnership, the
General Partner, and FORT, L.P., a Delaware limited partnership
(“FORT”), pursuant to which FORT will serve as a
trading advisor to the Registrant and will manage the portion of
the Partnership’s assets allocated to it. Effective July 1,
2016, a portion of the Partnership’s assets were allocated to
FORT and traded pursuant to the Global Contrarian Program.</t>
  </si>
  <si>
    <t>Basis of Presentation and Summary of Significant Accounting Policies (Policies)</t>
  </si>
  <si>
    <t>Use of Estimates</t>
  </si>
  <si>
    <t>Use of Estimates:</t>
  </si>
  <si>
    <t>Statement of Cash Flows</t>
  </si>
  <si>
    <t>Statement of Cash Flows:</t>
  </si>
  <si>
    <t>Partnership's/Master Funds' Derivative Investments</t>
  </si>
  <si>
    <t>Partnership’s/Master Funds’
Investments: The Partnership carries its investment in SECOR
Master Fund (and carried its investment in Blackwater Master Fund)
at fair value based on its proportionate interest in the respective
Master Fund’s net asset value as calculated by the Master
Fund.</t>
  </si>
  <si>
    <t>Restricted and Unrestricted Cash</t>
  </si>
  <si>
    <t>Restricted and Unrestricted Cash:</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 “Financial Services – Investment
Companies</t>
  </si>
  <si>
    <t>Fair Value of Financial Instruments</t>
  </si>
  <si>
    <t>Fair Value of Financial Instruments: Financial
Instruments,</t>
  </si>
  <si>
    <t>Recent Accounting Pronouncement</t>
  </si>
  <si>
    <t>Recent Accounting Pronouncement: “Recognition and
Measurement of Financial Assets and Financial
Liabilities.”</t>
  </si>
  <si>
    <t>Reclassification</t>
  </si>
  <si>
    <t>Reclassification:</t>
  </si>
  <si>
    <t>Financial Highlights (Tables)</t>
  </si>
  <si>
    <t>Schedule of Changes in Net Asset Value</t>
  </si>
  <si>
    <t>Financial highlights for the limited partner class
for the three and six months ended June 30, 2016 and 2015 were as
follows:
Three Months Ended June 30, Six Months Ended June 30,
2016 2015 2016 2015
Per Unit Performance (for a unit outstanding throughout the
period): *
Net realized and unrealized gains (losses) $ (0.38) $ (1.59) $ 0.03 $
(0.01)
Net investment loss (0.25) (0.27) (0.56) (0.67)
Net increase (decrease) for the period (0.63) (1.86) (0.53) (0.68)
Net asset value per Unit, beginning of period 19.05 20.25 18.95 19.07
Net asset value per Unit, end of period $
18.42 $
18.39 $
18.42 $ 18.39</t>
  </si>
  <si>
    <t>Ratios to Average Limited Partners' Capital</t>
  </si>
  <si>
    <t>Three Months Ended June 30, Six Months Ended June 30,
2016 2015 2016 2015
Per Unit Performance (for a unit outstanding throughout the
period): *
Net realized and unrealized gains (losses) $ (0.38) $ (1.59) $ 0.03 $
(0.01)
Net investment loss (0.25) (0.27) (0.56) (0.67)
Net increase (decrease) for the period (0.63) (1.86) (0.53) (0.68)
Net asset value per Unit, beginning of period 19.05 20.25 18.95 19.07
Net asset value per Unit, end of period $
18.42 $
18.39 $
18.42 $ 18.39
Three Months Ended June 30, Six Months Ended June 30,
2016 2015 2016 2015
Ratios to Average Limited Partners’ Capital: **
Net investment loss *** (5.5)% (5.7)% (5.7)% (6.3)%
Operating expenses before incentive fees
5.7 %
5.7 %
5.7 %
5.6 %
Incentive fees 0.0 % 0.0 % 0.2 % 0.7 %
Operating expenses after incentive fees 5.7 % 5.7 % 5.9 % 6.3 %
Total return:
Total return before incentive fees (3.3)% (9.2)% (2.6)% (2.9)%
Incentive fees 0.0 % 0.0 % (0.2)% (0.7)%
Total return after incentive fees (3.3)% (9.2)% (2.8)% (3.6)%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t>
  </si>
  <si>
    <t>Trading Activities (Tables)</t>
  </si>
  <si>
    <t>Summary of Gross and Net Amounts Recognized Relating to Assets and Liabilities of Partnership's Derivatives</t>
  </si>
  <si>
    <t>The following tables summarize the gross and net
amounts recognized relating to the assets and liabilities of the
Partnership’s derivatives and their offsetting subject to
master netting agreements or similar agreements as of June 30, 2016
and December 31, 2015, respectively.
June 30, 2016
Gross Amounts Recognized Gross Amounts Statements of Financial Condition Amounts Statements of Financial Condition
Gross Amounts Not Offset in the Statements of Financial Condition
Net Amount
Financial Instruments
Cash Collateral Received/ Pledged*
Assets
Futures $ 2,200,840 $ (499,468) $
1,701,372 $ - $ - $
1,701,372
Forwards 2,338,692 (1,909,122) 429,570
-
- 429,570
Total assets $ 4,539,532 $
(2,408,590) $ 2,130,942 $
- $
- $ 2,130,942
Liabilities
Futures $ (499,468) $ 499,468 $
- $
- $
- $
-
Forwards (1,909,122) 1,909,122
-
-
-
-
Total liabilities $
(2,408,590) $ 2,408,590 $
- $
- $
- $
-
Net fair value $ 2,130,942 *
December 31, 2015
Gross Amounts
Gross Amounts Statements of Condition Amounts Statements of Gross Amounts Not Offset in the
Net Amount
Financial
Cash Collateral
Assets
Futures $ 1,246,262 $
(1,246,262) $
- $ - $ - $
-
Forwards 1,901,957 (1,901,957)
-
-
-
-
Total assets $ 3,148,219 $ (3,148,219) $
- $
- $
- $
-
Liabilities
Futures $ (1,548,907) $ 1,246,262 $ (302,645) $
- $
- $
(302,645)
Forwards (1,988,890) 1,901,957 (86,933)
-
- (86,933)
Total liabilities $ (3,537,797) $ 3,148,219 $ (389,578) $
- $
- $ (389,578)
Net fair value $ (389,578)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Traded</t>
  </si>
  <si>
    <t>The following tables indicate the gross fair values
of derivative instruments of futures and forward contracts as
separate assets and liabilities as of June 30, 2016 and December
31, 2015, respectively.
June 30, 2016
Assets
Futures Contracts
Commodity $
802,109
Equity 210,216
Foreign currency 83
Interest rate 1,188,432
Total unrealized appreciation on open futures contracts 2,200,840
Liabilities
Futures Contracts
Commodity (307,158)
Equity (70,824)
Foreign currency (30)
Interest rate (121,456)
Total unrealized depreciation on open futures contracts (499,468)
Net unrealized appreciation on open futures contracts $ 1,701,372 *
Assets
Forward Contracts
Commodity $ 288,516
Foreign currency 2,050,176
Total unrealized appreciation on open forward contracts 2,338,692
Liabilities
Forward Contracts
Commodity (342,695)
Foreign currency (1,566,427)
Total unrealized depreciation on open forward contracts (1,909,122)
Net unrealized appreciation on open forward contracts $ 429,570 **
*
This amount is in “Net unrealized
appreciation on open futures contracts” in the
Partnership’s Statements of Financial Condition.
**
This amount is in “Net unrealized
appreciation on open forward contracts” in the
Partnership’s Statements of Financial Condition.
December 31, 2015
Assets
Futures Contracts
Commodity $ 776,737
Equity 143,691
Foreign currency 121,130
Interest rate 204,704
Total unrealized appreciation on open futures contracts 1,246,262
Liabilities
Futures Contracts
Commodity (762,145)
Equity (170,908)
Foreign currency (10,967)
Interest rate (604,887)
Total unrealized depreciation on open futures contracts (1,548,907)
Net unrealized depreciation on open futures contracts $ (302,645) *
Assets
Forward Contracts
Commodity $ 156,179
Foreign currency 1,745,778
Total unrealized appreciation on open forward contracts 1,901,957
Liabilities
Forward Contracts
Commodity (366,155)
Foreign currency (1,622,735)
Total unrealized depreciation on open forward contracts (1,988,890)
Net unrealized depreciation on open forward contracts $ (86,933) **
*
This amount is in “Net unrealized
depreciation on open futures contracts” in the
Partnership’s Statements of Financial Condition.
**
This amount is in “Net unrealized
depreciation on open forward contracts” in the
Partnership’s Statements of Financial Condition.</t>
  </si>
  <si>
    <t>Trading Gains and Losses by Market Sector on Derivative Instruments Traded</t>
  </si>
  <si>
    <t>The following tables indicate the
Partnership’s trading gains and losses, by market sector, on
derivative instruments for the three and six months ended June 30,
2016 and 2015.
Three Months Ended June 30, Six Months Ended June 30,
Sector 2016 2015 2016 2015
Commodity $
(1,398,071) $
(2,628,647) $
(1,982,676) $
(2,407,609)
Equity (1,342,238) (666,582) (1,102,455) 1,306,830
Foreign currency (591,439) (2,293,967) (871,063) 1,442,193
Interest rate 1,514,390 (3,097,465) 4,117,915 (84,326)
Total $ (1,817,358) *** $ (8,686,661) *** $ 161,721 *** $ 257,088 ***
***
This amount is in “Total trading
results” in the Partnership’s Statements of Income and
Expenses.</t>
  </si>
  <si>
    <t>Fair Value Measurements (Tables)</t>
  </si>
  <si>
    <t>Assets and Liabilities Measured at Fair Value on a Recurring Basis</t>
  </si>
  <si>
    <t>June 30, 2016 Total Level 1 Level 2 Level 3
Assets
U.S. Treasury bills $ 13,998,179 $
- $ 13,998,179 $
-
Futures 2,200,840 2,200,840
-
-
Forwards 2,338,692 288,516 2,050,176
-
Total assets $
18,537,711 $
2,489,356 $
16,048,355 $
-
Liabilities
Futures $ 499,468 $ 499,468 $
- $
-
Forwards 1,909,122 342,695 1,566,427
-
Total liabilities $ 2,408,590 $ 842,163 $ 1,566,427 $
-
December 31, 2015 Total Level 1 Level 2 Level 3
Assets
U.S. Treasury bills $ 21,747,370 $
- $ 21,747,370 $ -
Futures 1,246,262 1,246,262
-
-
Forwards 1,901,957 156,179 1,745,778
-
Total assets $ 24,895,589 $ 1,402,441 $ 23,493,148 $
-
Liabilities
Futures $ 1,548,907 $ 1,548,907 $
- $
-
Forwards 1,988,890 366,156 1,622,734
-
Total liabilities $ 3,537,797 $ 1,915,063 $ 1,622,734 $
-</t>
  </si>
  <si>
    <t>Investment in the Master Funds (Tables)</t>
  </si>
  <si>
    <t>Summary of Total Assets, Liabilities and Partners' Capital</t>
  </si>
  <si>
    <t xml:space="preserve">Summarized information reflecting the total assets,
liabilities and partners’ capital of SECOR Master Fund is
shown in the following tables.
June 30, 2016
Total Assets
Total Liabilities
Total Partners’ Capital
SECOR Master Fund $
47,946,513 $ 27,138 $ 47,919,375
December 31, 2015
Total Assets
Total
Liabilities
Total Partners’
Capital
SECOR Master Fund $ 50,962,450 $ 464,928 $ 50,497,522 </t>
  </si>
  <si>
    <t>Summary of Partnership's Investments</t>
  </si>
  <si>
    <t xml:space="preserve">Summarized information reflecting the
Partnership’s investment in, and the operations of SECOR
Master Fund and Blackwater Master Fund are shown in the following
tables:
June 30,
2016
For the Three Months Ended June 30, 2016
% of Fair Value
Partnership’s Pro-Rata Share Investment objective Redemptions
SECOR Master Fund 35.5% $
28,128,629 $ (464,591)
Commodity Portfolio Monthly
June 30, 2016 For the Six Months
Ended June 30, 2016
% of Fair Value
Partnership’s Investment objective Redemptions
SECOR Master Fund 35.5% $
28,128,629 $ 197,080 Commodity
Portfolio Monthly
December 31, 2015 For the Three Months
Ended June 30, 2015
% of Fair Value
Partnership’s Investment objective Redemptions
SECOR Master Fund 30.4% $
27,517,405 $ 11,483 Commodity
Portfolio Monthly
Blackwater Master Fund
-
- (290,934) Commodity
Portfolio Monthly
December 31, 2015 For the Six Months
Ended June 30, 2015
% of Fair Value
Partnership’s Investment objective Redemptions
SECOR Master Fund 30.4% $
27,517,405 $ 909,932 Commodity
Portfolio Monthly
Blackwater Master Fund
-
- (115,027) Commodity
Portfolio Monthly </t>
  </si>
  <si>
    <t>Income Statement Information of Investments</t>
  </si>
  <si>
    <t xml:space="preserve">The tables below represent summarized Income
Statement information for SECOR Master Fund and Blackwater Master
Fund for the three and six months ended June 30, 2016 and 2015,
respectively.
For the Three Months
Ended June 30, 2016
Investment Net
Total Trading
Net Income
SECOR Master Fund $
19,532 $ (67,063) $ (820,318) $ (887,381)
For the Six Months
Ended June 30, 2016 Investment Net Investment Loss Total Trading Net Income
SECOR Master Fund $
45,757 $ (145,724) $ 393,562 $ 247,838
For the Three Months
Ended June 30, 2015 Investment Net Investment Loss Total Trading Net Income
SECOR Master Fund $ 806 $ (100,822) $ (143,575) $
(244,397)
Blackwater Master Fund 298 (12,900) (455,735) (468,635)
For the Six Months
Ended June 30, 2015 Investment Net Investment Loss Total Trading Net Income
SECOR Master Fund $ 1,612 $ (221,230) $ 2,557,803 $ 2,336,573
Blackwater Master Fund 730 (23,133) (209,927) (233,060) </t>
  </si>
  <si>
    <t>Basis of Presentation and Summary of Significant Accounting Policies- Additional Information (Detail) - USD ($)</t>
  </si>
  <si>
    <t>Cash denominated in foreign currencies</t>
  </si>
  <si>
    <t>Cash denominated in foreign currencies, cost</t>
  </si>
  <si>
    <t>Income tax examination, description</t>
  </si>
  <si>
    <t>No income tax returns are  currently under examination. The 2012 through 2015 tax years remain subject to  examination by U.S. federal and most state tax authorities.</t>
  </si>
  <si>
    <t>Financial Highlights - Schedule of Changes in Net Asset Value (Detail) - $ / shares</t>
  </si>
  <si>
    <t>Per Unit Performance (for a unit outstanding throughout the period):</t>
  </si>
  <si>
    <t>Net realized and unrealized gains (losses)</t>
  </si>
  <si>
    <t>Net increase (decrease) for the period</t>
  </si>
  <si>
    <t>Net asset value per Unit, beginning of period</t>
  </si>
  <si>
    <t>Net asset value per Unit, end of period</t>
  </si>
  <si>
    <t>Financial Highlights - Ratios to Average Limited Partners' Capital (Detail)</t>
  </si>
  <si>
    <t>Ratios to Average Limited Partners' Capital:</t>
  </si>
  <si>
    <t>(5.50%)</t>
  </si>
  <si>
    <t>(5.70%)</t>
  </si>
  <si>
    <t>(6.30%)</t>
  </si>
  <si>
    <t>Operating expenses before incentive fees</t>
  </si>
  <si>
    <t>5.70%</t>
  </si>
  <si>
    <t>5.60%</t>
  </si>
  <si>
    <t>0.20%</t>
  </si>
  <si>
    <t>0.70%</t>
  </si>
  <si>
    <t>Operating expenses after incentive fees</t>
  </si>
  <si>
    <t>5.90%</t>
  </si>
  <si>
    <t>6.30%</t>
  </si>
  <si>
    <t>Total return before incentive fees</t>
  </si>
  <si>
    <t>(3.30%)</t>
  </si>
  <si>
    <t>(9.20%)</t>
  </si>
  <si>
    <t>(2.60%)</t>
  </si>
  <si>
    <t>(2.90%)</t>
  </si>
  <si>
    <t>(0.00%)</t>
  </si>
  <si>
    <t>(0.20%)</t>
  </si>
  <si>
    <t>(0.70%)</t>
  </si>
  <si>
    <t>Total return after incentive fees</t>
  </si>
  <si>
    <t>(2.80%)</t>
  </si>
  <si>
    <t>(3.60%)</t>
  </si>
  <si>
    <t>Financial Instruments - Additional Information (Detail) - USD ($)</t>
  </si>
  <si>
    <t>Cash held by acting commodity futures brokers administrating open contracts</t>
  </si>
  <si>
    <t>Trading Activities - Additional Information (Detail)</t>
  </si>
  <si>
    <t>Jun. 30, 2016USD ($)Contracts</t>
  </si>
  <si>
    <t>Jun. 30, 2015USD ($)Contracts</t>
  </si>
  <si>
    <t>Foreign Exchange Forward [Member]</t>
  </si>
  <si>
    <t>Trading Activity, Gains and Losses, Net [Line Items]</t>
  </si>
  <si>
    <t>Average notional value of derivative | $</t>
  </si>
  <si>
    <t>Average number of derivative contracts held</t>
  </si>
  <si>
    <t>Options Held [Member]</t>
  </si>
  <si>
    <t>Average number of derivative contracts traded</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Futures Contracts [Member] | Commodity [Member]</t>
  </si>
  <si>
    <t>Futures Contracts [Member] | Equity [Member]</t>
  </si>
  <si>
    <t>Futures Contracts [Member] | Foreign Currency [Member]</t>
  </si>
  <si>
    <t>Futures Contracts [Member] | Interest Rate [Member]</t>
  </si>
  <si>
    <t>Trading Activities - Trading Gains and Losses by Market Sector on Derivative Instruments Traded (Detail) - USD ($)</t>
  </si>
  <si>
    <t>Trading Results</t>
  </si>
  <si>
    <t>Derivative [Member]</t>
  </si>
  <si>
    <t>Derivative [Member] | Commodity [Member]</t>
  </si>
  <si>
    <t>Derivative [Member] | Equity [Member]</t>
  </si>
  <si>
    <t>Derivative [Member] | Foreign Currency [Member]</t>
  </si>
  <si>
    <t>Derivative [Member] | Interest Rate [Member]</t>
  </si>
  <si>
    <t>Fair Value Measurements - Additional Information (Detail) - USD ($)</t>
  </si>
  <si>
    <t>Investment in Funds</t>
  </si>
  <si>
    <t>Transfers of assets between Level 1 and Level 2</t>
  </si>
  <si>
    <t>Transfers of liabilities between Level 1 and Level 2</t>
  </si>
  <si>
    <t>Fair Value Measurements - Assets and Liabilities Measured at Fair Value on a Recurring Basis (Detail) - USD ($)</t>
  </si>
  <si>
    <t>Assets</t>
  </si>
  <si>
    <t>Liabilities</t>
  </si>
  <si>
    <t>Level 1 [Member]</t>
  </si>
  <si>
    <t>Level 1 [Member] | Futures Contracts [Member]</t>
  </si>
  <si>
    <t>Level 1 [Member] | Forward Contracts [Member]</t>
  </si>
  <si>
    <t>Level 2 [Member]</t>
  </si>
  <si>
    <t>Level 2 [Member] | Forward Contracts [Member]</t>
  </si>
  <si>
    <t>Level 2 [Member] | U.S. Treasury Bills [Member]</t>
  </si>
  <si>
    <t>Investment in the Master Funds - Additional Information (Detail) - USD ($)</t>
  </si>
  <si>
    <t>9 Months Ended</t>
  </si>
  <si>
    <t>Sep. 30, 2015</t>
  </si>
  <si>
    <t>Investment [Line Items]</t>
  </si>
  <si>
    <t>Cash redemption on investment</t>
  </si>
  <si>
    <t>Percentage owned by partnership</t>
  </si>
  <si>
    <t>58.70%</t>
  </si>
  <si>
    <t>54.50%</t>
  </si>
  <si>
    <t>Investment in the Master Funds - Summary of Total Assets, Liabilities and Partners' Capital (Detail) - SECOR Master Fund [Member] - USD ($)</t>
  </si>
  <si>
    <t>Investment Holdings [Line Items]</t>
  </si>
  <si>
    <t>Total partners' capital</t>
  </si>
  <si>
    <t>Investment in the Master Funds - Summary of Partnership's Investments (Detail) - USD ($)</t>
  </si>
  <si>
    <t>Partnership's Pro-Rata Share of Net Income</t>
  </si>
  <si>
    <t>Fair Value</t>
  </si>
  <si>
    <t>Investment in Funds [Member] | Commodity Portfolio [Member] | SECOR Master Fund [Member]</t>
  </si>
  <si>
    <t>Investment objective</t>
  </si>
  <si>
    <t>Commodity Portfolio</t>
  </si>
  <si>
    <t>Redemptions Permitted</t>
  </si>
  <si>
    <t>Monthly</t>
  </si>
  <si>
    <t>35.50%</t>
  </si>
  <si>
    <t>30.40%</t>
  </si>
  <si>
    <t>Investment in Funds [Member] | Commodity Portfolio [Member] | Blackwater Master Fund [Member]</t>
  </si>
  <si>
    <t>Investment in the Master Funds - Income Statement Information of Investments (Detail) - USD ($)</t>
  </si>
  <si>
    <t>Total Trading Results</t>
  </si>
  <si>
    <t>Investment Income</t>
  </si>
  <si>
    <t>Net Investment Los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925306</v>
      </c>
    </row>
    <row r="12" spans="1:3">
      <c r="A12" s="4" t="s">
        <v>19</v>
      </c>
      <c r="B12" s="4" t="s">
        <v>20</v>
      </c>
    </row>
    <row r="13" spans="1:3">
      <c r="A13" s="4" t="s">
        <v>21</v>
      </c>
      <c r="B13" s="4" t="s">
        <v>22</v>
      </c>
    </row>
    <row r="14" spans="1:3">
      <c r="A14" s="4" t="s">
        <v>23</v>
      </c>
      <c r="C14" s="6" t="n">
        <v>4199459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8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C3" s="7" t="n">
        <v>32651834</v>
      </c>
      <c r="D3" s="7" t="n">
        <v>36014670</v>
      </c>
    </row>
    <row r="4" spans="1:4">
      <c r="A4" s="4" t="s">
        <v>28</v>
      </c>
      <c r="C4" s="6" t="n">
        <v>4143629</v>
      </c>
      <c r="D4" s="6" t="n">
        <v>7078848</v>
      </c>
    </row>
    <row r="5" spans="1:4">
      <c r="A5" s="4" t="s">
        <v>29</v>
      </c>
      <c r="C5" s="6" t="n">
        <v>52924584</v>
      </c>
      <c r="D5" s="6" t="n">
        <v>64840888</v>
      </c>
    </row>
    <row r="6" spans="1:4">
      <c r="A6" s="4" t="s">
        <v>30</v>
      </c>
      <c r="C6" s="6" t="n">
        <v>606</v>
      </c>
    </row>
    <row r="7" spans="1:4">
      <c r="A7" s="4" t="s">
        <v>31</v>
      </c>
      <c r="C7" s="6" t="n">
        <v>7138</v>
      </c>
      <c r="D7" s="6" t="n">
        <v>5019</v>
      </c>
    </row>
    <row r="8" spans="1:4">
      <c r="A8" s="4" t="s">
        <v>32</v>
      </c>
      <c r="C8" s="6" t="n">
        <v>81060957</v>
      </c>
      <c r="D8" s="6" t="n">
        <v>92363312</v>
      </c>
    </row>
    <row r="9" spans="1:4">
      <c r="A9" s="3" t="s">
        <v>33</v>
      </c>
    </row>
    <row r="10" spans="1:4">
      <c r="A10" s="4" t="s">
        <v>34</v>
      </c>
      <c r="C10" s="6" t="n">
        <v>1467732</v>
      </c>
      <c r="D10" s="6" t="n">
        <v>1139210</v>
      </c>
    </row>
    <row r="11" spans="1:4">
      <c r="A11" s="4" t="s">
        <v>35</v>
      </c>
      <c r="C11" s="6" t="n">
        <v>50273</v>
      </c>
    </row>
    <row r="12" spans="1:4">
      <c r="A12" s="3" t="s">
        <v>36</v>
      </c>
    </row>
    <row r="13" spans="1:4">
      <c r="A13" s="4" t="s">
        <v>37</v>
      </c>
      <c r="C13" s="6" t="n">
        <v>130178</v>
      </c>
      <c r="D13" s="6" t="n">
        <v>159363</v>
      </c>
    </row>
    <row r="14" spans="1:4">
      <c r="A14" s="4" t="s">
        <v>38</v>
      </c>
      <c r="C14" s="6" t="n">
        <v>130178</v>
      </c>
      <c r="D14" s="6" t="n">
        <v>159363</v>
      </c>
    </row>
    <row r="15" spans="1:4">
      <c r="A15" s="4" t="s">
        <v>39</v>
      </c>
      <c r="C15" s="6" t="n">
        <v>103336</v>
      </c>
      <c r="D15" s="6" t="n">
        <v>131877</v>
      </c>
    </row>
    <row r="16" spans="1:4">
      <c r="A16" s="4" t="s">
        <v>40</v>
      </c>
      <c r="C16" s="6" t="n">
        <v>1881697</v>
      </c>
      <c r="D16" s="6" t="n">
        <v>1979391</v>
      </c>
    </row>
    <row r="17" spans="1:4">
      <c r="A17" s="3" t="s">
        <v>41</v>
      </c>
    </row>
    <row r="18" spans="1:4">
      <c r="A18" s="4" t="s">
        <v>42</v>
      </c>
      <c r="C18" s="6" t="n">
        <v>78329237</v>
      </c>
      <c r="D18" s="6" t="n">
        <v>89337807</v>
      </c>
    </row>
    <row r="19" spans="1:4">
      <c r="A19" s="4" t="s">
        <v>43</v>
      </c>
      <c r="C19" s="6" t="n">
        <v>850023</v>
      </c>
      <c r="D19" s="6" t="n">
        <v>1046114</v>
      </c>
    </row>
    <row r="20" spans="1:4">
      <c r="A20" s="4" t="s">
        <v>44</v>
      </c>
      <c r="C20" s="6" t="n">
        <v>79179260</v>
      </c>
      <c r="D20" s="6" t="n">
        <v>90383921</v>
      </c>
    </row>
    <row r="21" spans="1:4">
      <c r="A21" s="4" t="s">
        <v>45</v>
      </c>
      <c r="C21" s="7" t="n">
        <v>81060957</v>
      </c>
      <c r="D21" s="7" t="n">
        <v>92363312</v>
      </c>
    </row>
    <row r="22" spans="1:4">
      <c r="A22" s="4" t="s">
        <v>46</v>
      </c>
      <c r="C22" s="8" t="n">
        <v>18.42</v>
      </c>
      <c r="D22" s="8" t="n">
        <v>18.95</v>
      </c>
    </row>
    <row r="23" spans="1:4">
      <c r="A23" s="4" t="s">
        <v>47</v>
      </c>
    </row>
    <row r="24" spans="1:4">
      <c r="A24" s="3" t="s">
        <v>48</v>
      </c>
    </row>
    <row r="25" spans="1:4">
      <c r="A25" s="4" t="s">
        <v>49</v>
      </c>
      <c r="B25" s="4" t="s">
        <v>50</v>
      </c>
      <c r="C25" s="7" t="n">
        <v>28128629</v>
      </c>
      <c r="D25" s="7" t="n">
        <v>27517405</v>
      </c>
    </row>
    <row r="26" spans="1:4">
      <c r="A26" s="3" t="s">
        <v>26</v>
      </c>
    </row>
    <row r="27" spans="1:4">
      <c r="A27" s="4" t="s">
        <v>51</v>
      </c>
      <c r="B27" s="4" t="s">
        <v>50</v>
      </c>
      <c r="C27" s="6" t="n">
        <v>28128629</v>
      </c>
      <c r="D27" s="6" t="n">
        <v>27517405</v>
      </c>
    </row>
    <row r="28" spans="1:4">
      <c r="A28" s="4" t="s">
        <v>52</v>
      </c>
    </row>
    <row r="29" spans="1:4">
      <c r="A29" s="3" t="s">
        <v>48</v>
      </c>
    </row>
    <row r="30" spans="1:4">
      <c r="A30" s="4" t="s">
        <v>49</v>
      </c>
      <c r="C30" s="6" t="n">
        <v>13998179</v>
      </c>
      <c r="D30" s="6" t="n">
        <v>21747370</v>
      </c>
    </row>
    <row r="31" spans="1:4">
      <c r="A31" s="3" t="s">
        <v>26</v>
      </c>
    </row>
    <row r="32" spans="1:4">
      <c r="A32" s="4" t="s">
        <v>51</v>
      </c>
      <c r="C32" s="6" t="n">
        <v>13998179</v>
      </c>
      <c r="D32" s="6" t="n">
        <v>21747370</v>
      </c>
    </row>
    <row r="33" spans="1:4">
      <c r="A33" s="4" t="s">
        <v>53</v>
      </c>
    </row>
    <row r="34" spans="1:4">
      <c r="A34" s="3" t="s">
        <v>26</v>
      </c>
    </row>
    <row r="35" spans="1:4">
      <c r="A35" s="4" t="s">
        <v>54</v>
      </c>
      <c r="C35" s="6" t="n">
        <v>1701372</v>
      </c>
      <c r="D35" s="6" t="n">
        <v>-302645</v>
      </c>
    </row>
    <row r="36" spans="1:4">
      <c r="A36" s="4" t="s">
        <v>55</v>
      </c>
    </row>
    <row r="37" spans="1:4">
      <c r="A37" s="3" t="s">
        <v>26</v>
      </c>
    </row>
    <row r="38" spans="1:4">
      <c r="A38" s="4" t="s">
        <v>54</v>
      </c>
      <c r="C38" s="7" t="n">
        <v>429570</v>
      </c>
      <c r="D38" s="7" t="n">
        <v>-86933</v>
      </c>
    </row>
    <row r="39" spans="1:4">
      <c r="A39" t="n"/>
    </row>
    <row r="40" spans="1:4">
      <c r="A40" s="4" t="s">
        <v>50</v>
      </c>
      <c r="B40" s="4" t="s">
        <v>56</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50</v>
      </c>
      <c r="B1" s="2" t="s">
        <v>1</v>
      </c>
    </row>
    <row r="2" spans="1:3">
      <c r="B2" s="2" t="s">
        <v>2</v>
      </c>
      <c r="C2" s="2" t="s">
        <v>25</v>
      </c>
    </row>
    <row r="3" spans="1:3">
      <c r="A3" s="3" t="s">
        <v>185</v>
      </c>
    </row>
    <row r="4" spans="1:3">
      <c r="A4" s="4" t="s">
        <v>251</v>
      </c>
      <c r="B4" s="7" t="n">
        <v>88037</v>
      </c>
      <c r="C4" s="7" t="n">
        <v>423964</v>
      </c>
    </row>
    <row r="5" spans="1:3">
      <c r="A5" s="4" t="s">
        <v>252</v>
      </c>
      <c r="B5" s="7" t="n">
        <v>70270</v>
      </c>
      <c r="C5" s="7" t="n">
        <v>406027</v>
      </c>
    </row>
    <row r="6" spans="1:3">
      <c r="A6" s="4" t="s">
        <v>253</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148</v>
      </c>
      <c r="D1" s="2" t="s">
        <v>1</v>
      </c>
    </row>
    <row r="2" spans="1:5">
      <c r="B2" s="2" t="s">
        <v>2</v>
      </c>
      <c r="C2" s="2" t="s">
        <v>149</v>
      </c>
      <c r="D2" s="2" t="s">
        <v>2</v>
      </c>
      <c r="E2" s="2" t="s">
        <v>149</v>
      </c>
    </row>
    <row r="3" spans="1:5">
      <c r="A3" s="3" t="s">
        <v>256</v>
      </c>
    </row>
    <row r="4" spans="1:5">
      <c r="A4" s="4" t="s">
        <v>257</v>
      </c>
      <c r="B4" s="8" t="n">
        <v>-0.38</v>
      </c>
      <c r="C4" s="8" t="n">
        <v>-1.59</v>
      </c>
      <c r="D4" s="8" t="n">
        <v>0.03</v>
      </c>
      <c r="E4" s="8" t="n">
        <v>-0.01</v>
      </c>
    </row>
    <row r="5" spans="1:5">
      <c r="A5" s="4" t="s">
        <v>155</v>
      </c>
      <c r="B5" s="10" t="n">
        <v>-0.25</v>
      </c>
      <c r="C5" s="10" t="n">
        <v>-0.27</v>
      </c>
      <c r="D5" s="10" t="n">
        <v>-0.5600000000000001</v>
      </c>
      <c r="E5" s="10" t="n">
        <v>-0.67</v>
      </c>
    </row>
    <row r="6" spans="1:5">
      <c r="A6" s="4" t="s">
        <v>258</v>
      </c>
      <c r="B6" s="10" t="n">
        <v>-0.63</v>
      </c>
      <c r="C6" s="10" t="n">
        <v>-1.86</v>
      </c>
      <c r="D6" s="10" t="n">
        <v>-0.53</v>
      </c>
      <c r="E6" s="10" t="n">
        <v>-0.68</v>
      </c>
    </row>
    <row r="7" spans="1:5">
      <c r="A7" s="4" t="s">
        <v>259</v>
      </c>
      <c r="B7" s="10" t="n">
        <v>19.05</v>
      </c>
      <c r="C7" s="10" t="n">
        <v>20.25</v>
      </c>
      <c r="D7" s="10" t="n">
        <v>18.95</v>
      </c>
      <c r="E7" s="10" t="n">
        <v>19.07</v>
      </c>
    </row>
    <row r="8" spans="1:5">
      <c r="A8" s="4" t="s">
        <v>260</v>
      </c>
      <c r="B8" s="8" t="n">
        <v>18.42</v>
      </c>
      <c r="C8" s="8" t="n">
        <v>18.39</v>
      </c>
      <c r="D8" s="8" t="n">
        <v>18.42</v>
      </c>
      <c r="E8" s="8" t="n">
        <v>18.3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61</v>
      </c>
      <c r="B1" s="2" t="s">
        <v>148</v>
      </c>
      <c r="D1" s="2" t="s">
        <v>1</v>
      </c>
    </row>
    <row r="2" spans="1:5">
      <c r="B2" s="2" t="s">
        <v>2</v>
      </c>
      <c r="C2" s="2" t="s">
        <v>149</v>
      </c>
      <c r="D2" s="2" t="s">
        <v>2</v>
      </c>
      <c r="E2" s="2" t="s">
        <v>149</v>
      </c>
    </row>
    <row r="3" spans="1:5">
      <c r="A3" s="3" t="s">
        <v>262</v>
      </c>
    </row>
    <row r="4" spans="1:5">
      <c r="A4" s="4" t="s">
        <v>155</v>
      </c>
      <c r="B4" s="4" t="s">
        <v>263</v>
      </c>
      <c r="C4" s="4" t="s">
        <v>264</v>
      </c>
      <c r="D4" s="4" t="s">
        <v>264</v>
      </c>
      <c r="E4" s="4" t="s">
        <v>265</v>
      </c>
    </row>
    <row r="5" spans="1:5">
      <c r="A5" s="4" t="s">
        <v>266</v>
      </c>
      <c r="B5" s="4" t="s">
        <v>267</v>
      </c>
      <c r="C5" s="4" t="s">
        <v>267</v>
      </c>
      <c r="D5" s="4" t="s">
        <v>267</v>
      </c>
      <c r="E5" s="4" t="s">
        <v>268</v>
      </c>
    </row>
    <row r="6" spans="1:5">
      <c r="A6" s="4" t="s">
        <v>153</v>
      </c>
      <c r="B6" s="4" t="s">
        <v>99</v>
      </c>
      <c r="C6" s="4" t="s">
        <v>99</v>
      </c>
      <c r="D6" s="4" t="s">
        <v>269</v>
      </c>
      <c r="E6" s="4" t="s">
        <v>270</v>
      </c>
    </row>
    <row r="7" spans="1:5">
      <c r="A7" s="4" t="s">
        <v>271</v>
      </c>
      <c r="B7" s="4" t="s">
        <v>267</v>
      </c>
      <c r="C7" s="4" t="s">
        <v>267</v>
      </c>
      <c r="D7" s="4" t="s">
        <v>272</v>
      </c>
      <c r="E7" s="4" t="s">
        <v>273</v>
      </c>
    </row>
    <row r="8" spans="1:5">
      <c r="A8" s="4" t="s">
        <v>274</v>
      </c>
      <c r="B8" s="4" t="s">
        <v>275</v>
      </c>
      <c r="C8" s="4" t="s">
        <v>276</v>
      </c>
      <c r="D8" s="4" t="s">
        <v>277</v>
      </c>
      <c r="E8" s="4" t="s">
        <v>278</v>
      </c>
    </row>
    <row r="9" spans="1:5">
      <c r="A9" s="4" t="s">
        <v>153</v>
      </c>
      <c r="B9" s="4" t="s">
        <v>279</v>
      </c>
      <c r="C9" s="4" t="s">
        <v>279</v>
      </c>
      <c r="D9" s="4" t="s">
        <v>280</v>
      </c>
      <c r="E9" s="4" t="s">
        <v>281</v>
      </c>
    </row>
    <row r="10" spans="1:5">
      <c r="A10" s="4" t="s">
        <v>282</v>
      </c>
      <c r="B10" s="4" t="s">
        <v>275</v>
      </c>
      <c r="C10" s="4" t="s">
        <v>276</v>
      </c>
      <c r="D10" s="4" t="s">
        <v>283</v>
      </c>
      <c r="E10" s="4" t="s">
        <v>2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85</v>
      </c>
      <c r="B1" s="2" t="s">
        <v>2</v>
      </c>
      <c r="C1" s="2" t="s">
        <v>25</v>
      </c>
    </row>
    <row r="2" spans="1:3">
      <c r="A2" s="3" t="s">
        <v>193</v>
      </c>
    </row>
    <row r="3" spans="1:3">
      <c r="A3" s="4" t="s">
        <v>286</v>
      </c>
      <c r="B3" s="7" t="n">
        <v>38442656</v>
      </c>
      <c r="C3" s="7" t="n">
        <v>425808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30"/>
    <col customWidth="1" max="3" min="3" width="30"/>
    <col customWidth="1" max="4" min="4" width="30"/>
    <col customWidth="1" max="5" min="5" width="30"/>
  </cols>
  <sheetData>
    <row r="1" spans="1:5">
      <c r="A1" s="1" t="s">
        <v>287</v>
      </c>
      <c r="B1" s="2" t="s">
        <v>148</v>
      </c>
      <c r="D1" s="2" t="s">
        <v>1</v>
      </c>
    </row>
    <row r="2" spans="1:5">
      <c r="B2" s="2" t="s">
        <v>288</v>
      </c>
      <c r="C2" s="2" t="s">
        <v>289</v>
      </c>
      <c r="D2" s="2" t="s">
        <v>288</v>
      </c>
      <c r="E2" s="2" t="s">
        <v>289</v>
      </c>
    </row>
    <row r="3" spans="1:5">
      <c r="A3" s="4" t="s">
        <v>290</v>
      </c>
    </row>
    <row r="4" spans="1:5">
      <c r="A4" s="3" t="s">
        <v>291</v>
      </c>
    </row>
    <row r="5" spans="1:5">
      <c r="A5" s="4" t="s">
        <v>292</v>
      </c>
      <c r="B5" s="7" t="n">
        <v>418763812</v>
      </c>
      <c r="C5" s="7" t="n">
        <v>289972776</v>
      </c>
      <c r="D5" s="7" t="n">
        <v>386433963</v>
      </c>
      <c r="E5" s="7" t="n">
        <v>300958521</v>
      </c>
    </row>
    <row r="6" spans="1:5">
      <c r="A6" s="4" t="s">
        <v>53</v>
      </c>
    </row>
    <row r="7" spans="1:5">
      <c r="A7" s="3" t="s">
        <v>291</v>
      </c>
    </row>
    <row r="8" spans="1:5">
      <c r="A8" s="4" t="s">
        <v>293</v>
      </c>
      <c r="B8" s="6" t="n">
        <v>2525</v>
      </c>
      <c r="C8" s="6" t="n">
        <v>4048</v>
      </c>
      <c r="D8" s="6" t="n">
        <v>2734</v>
      </c>
      <c r="E8" s="6" t="n">
        <v>4766</v>
      </c>
    </row>
    <row r="9" spans="1:5">
      <c r="A9" s="4" t="s">
        <v>294</v>
      </c>
    </row>
    <row r="10" spans="1:5">
      <c r="A10" s="3" t="s">
        <v>291</v>
      </c>
    </row>
    <row r="11" spans="1:5">
      <c r="A11" s="4" t="s">
        <v>295</v>
      </c>
      <c r="B11" s="6" t="n">
        <v>523</v>
      </c>
      <c r="C11" s="6" t="n">
        <v>548</v>
      </c>
      <c r="D11" s="6" t="n">
        <v>498</v>
      </c>
      <c r="E11" s="6" t="n">
        <v>5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4539532</v>
      </c>
      <c r="C3" s="7" t="n">
        <v>3148219</v>
      </c>
    </row>
    <row r="4" spans="1:3">
      <c r="A4" s="4" t="s">
        <v>299</v>
      </c>
      <c r="B4" s="6" t="n">
        <v>-2408590</v>
      </c>
      <c r="C4" s="6" t="n">
        <v>-3148219</v>
      </c>
    </row>
    <row r="5" spans="1:3">
      <c r="A5" s="4" t="s">
        <v>300</v>
      </c>
      <c r="B5" s="6" t="n">
        <v>2130942</v>
      </c>
    </row>
    <row r="6" spans="1:3">
      <c r="A6" s="4" t="s">
        <v>301</v>
      </c>
      <c r="B6" s="6" t="n">
        <v>0</v>
      </c>
      <c r="C6" s="6" t="n">
        <v>0</v>
      </c>
    </row>
    <row r="7" spans="1:3">
      <c r="A7" s="4" t="s">
        <v>302</v>
      </c>
      <c r="B7" s="6" t="n">
        <v>0</v>
      </c>
      <c r="C7" s="6" t="n">
        <v>0</v>
      </c>
    </row>
    <row r="8" spans="1:3">
      <c r="A8" s="4" t="s">
        <v>303</v>
      </c>
      <c r="B8" s="6" t="n">
        <v>2130942</v>
      </c>
    </row>
    <row r="9" spans="1:3">
      <c r="A9" s="4" t="s">
        <v>304</v>
      </c>
      <c r="B9" s="6" t="n">
        <v>-2408590</v>
      </c>
      <c r="C9" s="6" t="n">
        <v>-3537797</v>
      </c>
    </row>
    <row r="10" spans="1:3">
      <c r="A10" s="4" t="s">
        <v>305</v>
      </c>
      <c r="B10" s="6" t="n">
        <v>2408590</v>
      </c>
      <c r="C10" s="6" t="n">
        <v>3148219</v>
      </c>
    </row>
    <row r="11" spans="1:3">
      <c r="A11" s="4" t="s">
        <v>306</v>
      </c>
      <c r="C11" s="6" t="n">
        <v>-389578</v>
      </c>
    </row>
    <row r="12" spans="1:3">
      <c r="A12" s="4" t="s">
        <v>307</v>
      </c>
      <c r="B12" s="6" t="n">
        <v>0</v>
      </c>
      <c r="C12" s="6" t="n">
        <v>0</v>
      </c>
    </row>
    <row r="13" spans="1:3">
      <c r="A13" s="4" t="s">
        <v>308</v>
      </c>
      <c r="B13" s="6" t="n">
        <v>0</v>
      </c>
      <c r="C13" s="6" t="n">
        <v>0</v>
      </c>
    </row>
    <row r="14" spans="1:3">
      <c r="A14" s="4" t="s">
        <v>309</v>
      </c>
      <c r="C14" s="6" t="n">
        <v>-389578</v>
      </c>
    </row>
    <row r="15" spans="1:3">
      <c r="A15" s="4" t="s">
        <v>310</v>
      </c>
      <c r="B15" s="6" t="n">
        <v>2130942</v>
      </c>
      <c r="C15" s="6" t="n">
        <v>-389578</v>
      </c>
    </row>
    <row r="16" spans="1:3">
      <c r="A16" s="4" t="s">
        <v>53</v>
      </c>
    </row>
    <row r="17" spans="1:3">
      <c r="A17" s="3" t="s">
        <v>297</v>
      </c>
    </row>
    <row r="18" spans="1:3">
      <c r="A18" s="4" t="s">
        <v>298</v>
      </c>
      <c r="B18" s="6" t="n">
        <v>2200840</v>
      </c>
      <c r="C18" s="6" t="n">
        <v>1246262</v>
      </c>
    </row>
    <row r="19" spans="1:3">
      <c r="A19" s="4" t="s">
        <v>299</v>
      </c>
      <c r="B19" s="6" t="n">
        <v>-499468</v>
      </c>
      <c r="C19" s="6" t="n">
        <v>-1246262</v>
      </c>
    </row>
    <row r="20" spans="1:3">
      <c r="A20" s="4" t="s">
        <v>300</v>
      </c>
      <c r="B20" s="6" t="n">
        <v>1701372</v>
      </c>
    </row>
    <row r="21" spans="1:3">
      <c r="A21" s="4" t="s">
        <v>301</v>
      </c>
      <c r="B21" s="6" t="n">
        <v>0</v>
      </c>
      <c r="C21" s="6" t="n">
        <v>0</v>
      </c>
    </row>
    <row r="22" spans="1:3">
      <c r="A22" s="4" t="s">
        <v>302</v>
      </c>
      <c r="B22" s="6" t="n">
        <v>0</v>
      </c>
      <c r="C22" s="6" t="n">
        <v>0</v>
      </c>
    </row>
    <row r="23" spans="1:3">
      <c r="A23" s="4" t="s">
        <v>303</v>
      </c>
      <c r="B23" s="6" t="n">
        <v>1701372</v>
      </c>
    </row>
    <row r="24" spans="1:3">
      <c r="A24" s="4" t="s">
        <v>304</v>
      </c>
      <c r="B24" s="6" t="n">
        <v>-499468</v>
      </c>
      <c r="C24" s="6" t="n">
        <v>-1548907</v>
      </c>
    </row>
    <row r="25" spans="1:3">
      <c r="A25" s="4" t="s">
        <v>305</v>
      </c>
      <c r="B25" s="6" t="n">
        <v>499468</v>
      </c>
      <c r="C25" s="6" t="n">
        <v>1246262</v>
      </c>
    </row>
    <row r="26" spans="1:3">
      <c r="A26" s="4" t="s">
        <v>306</v>
      </c>
      <c r="C26" s="6" t="n">
        <v>-302645</v>
      </c>
    </row>
    <row r="27" spans="1:3">
      <c r="A27" s="4" t="s">
        <v>307</v>
      </c>
      <c r="B27" s="6" t="n">
        <v>0</v>
      </c>
      <c r="C27" s="6" t="n">
        <v>0</v>
      </c>
    </row>
    <row r="28" spans="1:3">
      <c r="A28" s="4" t="s">
        <v>308</v>
      </c>
      <c r="B28" s="6" t="n">
        <v>0</v>
      </c>
      <c r="C28" s="6" t="n">
        <v>0</v>
      </c>
    </row>
    <row r="29" spans="1:3">
      <c r="A29" s="4" t="s">
        <v>309</v>
      </c>
      <c r="C29" s="6" t="n">
        <v>-302645</v>
      </c>
    </row>
    <row r="30" spans="1:3">
      <c r="A30" s="4" t="s">
        <v>55</v>
      </c>
    </row>
    <row r="31" spans="1:3">
      <c r="A31" s="3" t="s">
        <v>297</v>
      </c>
    </row>
    <row r="32" spans="1:3">
      <c r="A32" s="4" t="s">
        <v>298</v>
      </c>
      <c r="B32" s="6" t="n">
        <v>2338692</v>
      </c>
      <c r="C32" s="6" t="n">
        <v>1901957</v>
      </c>
    </row>
    <row r="33" spans="1:3">
      <c r="A33" s="4" t="s">
        <v>299</v>
      </c>
      <c r="B33" s="6" t="n">
        <v>-1909122</v>
      </c>
      <c r="C33" s="6" t="n">
        <v>-1901957</v>
      </c>
    </row>
    <row r="34" spans="1:3">
      <c r="A34" s="4" t="s">
        <v>300</v>
      </c>
      <c r="B34" s="6" t="n">
        <v>429570</v>
      </c>
    </row>
    <row r="35" spans="1:3">
      <c r="A35" s="4" t="s">
        <v>301</v>
      </c>
      <c r="B35" s="6" t="n">
        <v>0</v>
      </c>
      <c r="C35" s="6" t="n">
        <v>0</v>
      </c>
    </row>
    <row r="36" spans="1:3">
      <c r="A36" s="4" t="s">
        <v>302</v>
      </c>
      <c r="B36" s="6" t="n">
        <v>0</v>
      </c>
      <c r="C36" s="6" t="n">
        <v>0</v>
      </c>
    </row>
    <row r="37" spans="1:3">
      <c r="A37" s="4" t="s">
        <v>303</v>
      </c>
      <c r="B37" s="6" t="n">
        <v>429570</v>
      </c>
    </row>
    <row r="38" spans="1:3">
      <c r="A38" s="4" t="s">
        <v>304</v>
      </c>
      <c r="B38" s="6" t="n">
        <v>-1909122</v>
      </c>
      <c r="C38" s="6" t="n">
        <v>-1988890</v>
      </c>
    </row>
    <row r="39" spans="1:3">
      <c r="A39" s="4" t="s">
        <v>305</v>
      </c>
      <c r="B39" s="6" t="n">
        <v>1909122</v>
      </c>
      <c r="C39" s="6" t="n">
        <v>1901957</v>
      </c>
    </row>
    <row r="40" spans="1:3">
      <c r="A40" s="4" t="s">
        <v>306</v>
      </c>
      <c r="C40" s="6" t="n">
        <v>-86933</v>
      </c>
    </row>
    <row r="41" spans="1:3">
      <c r="A41" s="4" t="s">
        <v>307</v>
      </c>
      <c r="B41" s="6" t="n">
        <v>0</v>
      </c>
      <c r="C41" s="6" t="n">
        <v>0</v>
      </c>
    </row>
    <row r="42" spans="1:3">
      <c r="A42" s="4" t="s">
        <v>308</v>
      </c>
      <c r="B42" s="7" t="n">
        <v>0</v>
      </c>
      <c r="C42" s="6" t="n">
        <v>0</v>
      </c>
    </row>
    <row r="43" spans="1:3">
      <c r="A43" s="4" t="s">
        <v>309</v>
      </c>
      <c r="C43" s="7" t="n">
        <v>-869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4" t="s">
        <v>53</v>
      </c>
    </row>
    <row r="3" spans="1:3">
      <c r="A3" s="3" t="s">
        <v>291</v>
      </c>
    </row>
    <row r="4" spans="1:3">
      <c r="A4" s="4" t="s">
        <v>312</v>
      </c>
      <c r="B4" s="7" t="n">
        <v>2200840</v>
      </c>
      <c r="C4" s="7" t="n">
        <v>1246262</v>
      </c>
    </row>
    <row r="5" spans="1:3">
      <c r="A5" s="4" t="s">
        <v>313</v>
      </c>
      <c r="B5" s="6" t="n">
        <v>-499468</v>
      </c>
      <c r="C5" s="6" t="n">
        <v>-1548907</v>
      </c>
    </row>
    <row r="6" spans="1:3">
      <c r="A6" s="4" t="s">
        <v>54</v>
      </c>
      <c r="B6" s="6" t="n">
        <v>1701372</v>
      </c>
      <c r="C6" s="6" t="n">
        <v>-302645</v>
      </c>
    </row>
    <row r="7" spans="1:3">
      <c r="A7" s="4" t="s">
        <v>314</v>
      </c>
    </row>
    <row r="8" spans="1:3">
      <c r="A8" s="3" t="s">
        <v>291</v>
      </c>
    </row>
    <row r="9" spans="1:3">
      <c r="A9" s="4" t="s">
        <v>312</v>
      </c>
      <c r="B9" s="6" t="n">
        <v>802109</v>
      </c>
      <c r="C9" s="6" t="n">
        <v>776737</v>
      </c>
    </row>
    <row r="10" spans="1:3">
      <c r="A10" s="4" t="s">
        <v>313</v>
      </c>
      <c r="B10" s="6" t="n">
        <v>-307158</v>
      </c>
      <c r="C10" s="6" t="n">
        <v>-762145</v>
      </c>
    </row>
    <row r="11" spans="1:3">
      <c r="A11" s="4" t="s">
        <v>315</v>
      </c>
    </row>
    <row r="12" spans="1:3">
      <c r="A12" s="3" t="s">
        <v>291</v>
      </c>
    </row>
    <row r="13" spans="1:3">
      <c r="A13" s="4" t="s">
        <v>312</v>
      </c>
      <c r="B13" s="6" t="n">
        <v>210216</v>
      </c>
      <c r="C13" s="6" t="n">
        <v>143691</v>
      </c>
    </row>
    <row r="14" spans="1:3">
      <c r="A14" s="4" t="s">
        <v>313</v>
      </c>
      <c r="B14" s="6" t="n">
        <v>-70824</v>
      </c>
      <c r="C14" s="6" t="n">
        <v>-170908</v>
      </c>
    </row>
    <row r="15" spans="1:3">
      <c r="A15" s="4" t="s">
        <v>316</v>
      </c>
    </row>
    <row r="16" spans="1:3">
      <c r="A16" s="3" t="s">
        <v>291</v>
      </c>
    </row>
    <row r="17" spans="1:3">
      <c r="A17" s="4" t="s">
        <v>312</v>
      </c>
      <c r="B17" s="6" t="n">
        <v>83</v>
      </c>
      <c r="C17" s="6" t="n">
        <v>121130</v>
      </c>
    </row>
    <row r="18" spans="1:3">
      <c r="A18" s="4" t="s">
        <v>313</v>
      </c>
      <c r="B18" s="6" t="n">
        <v>-30</v>
      </c>
      <c r="C18" s="6" t="n">
        <v>-10967</v>
      </c>
    </row>
    <row r="19" spans="1:3">
      <c r="A19" s="4" t="s">
        <v>317</v>
      </c>
    </row>
    <row r="20" spans="1:3">
      <c r="A20" s="3" t="s">
        <v>291</v>
      </c>
    </row>
    <row r="21" spans="1:3">
      <c r="A21" s="4" t="s">
        <v>312</v>
      </c>
      <c r="B21" s="6" t="n">
        <v>1188432</v>
      </c>
      <c r="C21" s="6" t="n">
        <v>204704</v>
      </c>
    </row>
    <row r="22" spans="1:3">
      <c r="A22" s="4" t="s">
        <v>313</v>
      </c>
      <c r="B22" s="6" t="n">
        <v>-121456</v>
      </c>
      <c r="C22" s="6" t="n">
        <v>-604887</v>
      </c>
    </row>
    <row r="23" spans="1:3">
      <c r="A23" s="4" t="s">
        <v>55</v>
      </c>
    </row>
    <row r="24" spans="1:3">
      <c r="A24" s="3" t="s">
        <v>291</v>
      </c>
    </row>
    <row r="25" spans="1:3">
      <c r="A25" s="4" t="s">
        <v>312</v>
      </c>
      <c r="B25" s="6" t="n">
        <v>2338692</v>
      </c>
      <c r="C25" s="6" t="n">
        <v>1901957</v>
      </c>
    </row>
    <row r="26" spans="1:3">
      <c r="A26" s="4" t="s">
        <v>313</v>
      </c>
      <c r="B26" s="6" t="n">
        <v>-1909122</v>
      </c>
      <c r="C26" s="6" t="n">
        <v>-1988890</v>
      </c>
    </row>
    <row r="27" spans="1:3">
      <c r="A27" s="4" t="s">
        <v>54</v>
      </c>
      <c r="B27" s="6" t="n">
        <v>429570</v>
      </c>
      <c r="C27" s="6" t="n">
        <v>-86933</v>
      </c>
    </row>
    <row r="28" spans="1:3">
      <c r="A28" s="4" t="s">
        <v>75</v>
      </c>
    </row>
    <row r="29" spans="1:3">
      <c r="A29" s="3" t="s">
        <v>291</v>
      </c>
    </row>
    <row r="30" spans="1:3">
      <c r="A30" s="4" t="s">
        <v>312</v>
      </c>
      <c r="B30" s="6" t="n">
        <v>288516</v>
      </c>
      <c r="C30" s="6" t="n">
        <v>156179</v>
      </c>
    </row>
    <row r="31" spans="1:3">
      <c r="A31" s="4" t="s">
        <v>313</v>
      </c>
      <c r="B31" s="6" t="n">
        <v>-342695</v>
      </c>
      <c r="C31" s="6" t="n">
        <v>-366155</v>
      </c>
    </row>
    <row r="32" spans="1:3">
      <c r="A32" s="4" t="s">
        <v>83</v>
      </c>
    </row>
    <row r="33" spans="1:3">
      <c r="A33" s="3" t="s">
        <v>291</v>
      </c>
    </row>
    <row r="34" spans="1:3">
      <c r="A34" s="4" t="s">
        <v>312</v>
      </c>
      <c r="B34" s="6" t="n">
        <v>2050176</v>
      </c>
      <c r="C34" s="6" t="n">
        <v>1745778</v>
      </c>
    </row>
    <row r="35" spans="1:3">
      <c r="A35" s="4" t="s">
        <v>313</v>
      </c>
      <c r="B35" s="7" t="n">
        <v>-1566427</v>
      </c>
      <c r="C35" s="7" t="n">
        <v>-16227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148</v>
      </c>
      <c r="D1" s="2" t="s">
        <v>1</v>
      </c>
    </row>
    <row r="2" spans="1:5">
      <c r="B2" s="2" t="s">
        <v>2</v>
      </c>
      <c r="C2" s="2" t="s">
        <v>149</v>
      </c>
      <c r="D2" s="2" t="s">
        <v>2</v>
      </c>
      <c r="E2" s="2" t="s">
        <v>149</v>
      </c>
    </row>
    <row r="3" spans="1:5">
      <c r="A3" s="3" t="s">
        <v>291</v>
      </c>
    </row>
    <row r="4" spans="1:5">
      <c r="A4" s="4" t="s">
        <v>319</v>
      </c>
      <c r="B4" s="7" t="n">
        <v>-1817358</v>
      </c>
      <c r="C4" s="7" t="n">
        <v>-8686661</v>
      </c>
      <c r="D4" s="7" t="n">
        <v>161721</v>
      </c>
      <c r="E4" s="7" t="n">
        <v>257088</v>
      </c>
    </row>
    <row r="5" spans="1:5">
      <c r="A5" s="4" t="s">
        <v>320</v>
      </c>
    </row>
    <row r="6" spans="1:5">
      <c r="A6" s="3" t="s">
        <v>291</v>
      </c>
    </row>
    <row r="7" spans="1:5">
      <c r="A7" s="4" t="s">
        <v>319</v>
      </c>
      <c r="B7" s="6" t="n">
        <v>-1817358</v>
      </c>
      <c r="C7" s="6" t="n">
        <v>-8686661</v>
      </c>
      <c r="D7" s="6" t="n">
        <v>161721</v>
      </c>
      <c r="E7" s="6" t="n">
        <v>257088</v>
      </c>
    </row>
    <row r="8" spans="1:5">
      <c r="A8" s="4" t="s">
        <v>321</v>
      </c>
    </row>
    <row r="9" spans="1:5">
      <c r="A9" s="3" t="s">
        <v>291</v>
      </c>
    </row>
    <row r="10" spans="1:5">
      <c r="A10" s="4" t="s">
        <v>319</v>
      </c>
      <c r="B10" s="6" t="n">
        <v>-1398071</v>
      </c>
      <c r="C10" s="6" t="n">
        <v>-2628647</v>
      </c>
      <c r="D10" s="6" t="n">
        <v>-1982676</v>
      </c>
      <c r="E10" s="6" t="n">
        <v>-2407609</v>
      </c>
    </row>
    <row r="11" spans="1:5">
      <c r="A11" s="4" t="s">
        <v>322</v>
      </c>
    </row>
    <row r="12" spans="1:5">
      <c r="A12" s="3" t="s">
        <v>291</v>
      </c>
    </row>
    <row r="13" spans="1:5">
      <c r="A13" s="4" t="s">
        <v>319</v>
      </c>
      <c r="B13" s="6" t="n">
        <v>-1342238</v>
      </c>
      <c r="C13" s="6" t="n">
        <v>-666582</v>
      </c>
      <c r="D13" s="6" t="n">
        <v>-1102455</v>
      </c>
      <c r="E13" s="6" t="n">
        <v>1306830</v>
      </c>
    </row>
    <row r="14" spans="1:5">
      <c r="A14" s="4" t="s">
        <v>323</v>
      </c>
    </row>
    <row r="15" spans="1:5">
      <c r="A15" s="3" t="s">
        <v>291</v>
      </c>
    </row>
    <row r="16" spans="1:5">
      <c r="A16" s="4" t="s">
        <v>319</v>
      </c>
      <c r="B16" s="6" t="n">
        <v>-591439</v>
      </c>
      <c r="C16" s="6" t="n">
        <v>-2293967</v>
      </c>
      <c r="D16" s="6" t="n">
        <v>-871063</v>
      </c>
      <c r="E16" s="6" t="n">
        <v>1442193</v>
      </c>
    </row>
    <row r="17" spans="1:5">
      <c r="A17" s="4" t="s">
        <v>324</v>
      </c>
    </row>
    <row r="18" spans="1:5">
      <c r="A18" s="3" t="s">
        <v>291</v>
      </c>
    </row>
    <row r="19" spans="1:5">
      <c r="A19" s="4" t="s">
        <v>319</v>
      </c>
      <c r="B19" s="7" t="n">
        <v>1514390</v>
      </c>
      <c r="C19" s="7" t="n">
        <v>-3097465</v>
      </c>
      <c r="D19" s="7" t="n">
        <v>4117915</v>
      </c>
      <c r="E19" s="7" t="n">
        <v>-843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25</v>
      </c>
      <c r="B1" s="2" t="s">
        <v>2</v>
      </c>
      <c r="C1" s="2" t="s">
        <v>25</v>
      </c>
    </row>
    <row r="2" spans="1:3">
      <c r="A2" s="3" t="s">
        <v>199</v>
      </c>
    </row>
    <row r="3" spans="1:3">
      <c r="A3" s="4" t="s">
        <v>326</v>
      </c>
      <c r="B3" s="7" t="n">
        <v>0</v>
      </c>
      <c r="C3" s="7" t="n">
        <v>0</v>
      </c>
    </row>
    <row r="4" spans="1:3">
      <c r="A4" s="4" t="s">
        <v>327</v>
      </c>
      <c r="B4" s="6" t="n">
        <v>0</v>
      </c>
      <c r="C4" s="6" t="n">
        <v>0</v>
      </c>
    </row>
    <row r="5" spans="1:3">
      <c r="A5" s="4" t="s">
        <v>328</v>
      </c>
      <c r="B5" s="7" t="n">
        <v>0</v>
      </c>
      <c r="C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7</v>
      </c>
      <c r="B1" s="2" t="s">
        <v>2</v>
      </c>
      <c r="C1" s="2" t="s">
        <v>25</v>
      </c>
    </row>
    <row r="2" spans="1:3">
      <c r="A2" s="4" t="s">
        <v>58</v>
      </c>
      <c r="B2" s="9" t="n">
        <v>4252980.011</v>
      </c>
      <c r="C2" s="9" t="n">
        <v>4713198.629</v>
      </c>
    </row>
    <row r="3" spans="1:3">
      <c r="A3" s="4" t="s">
        <v>59</v>
      </c>
      <c r="B3" s="9" t="n">
        <v>46150.675</v>
      </c>
      <c r="C3" s="9" t="n">
        <v>55189.877</v>
      </c>
    </row>
    <row r="4" spans="1:3">
      <c r="A4" s="4" t="s">
        <v>52</v>
      </c>
    </row>
    <row r="5" spans="1:3">
      <c r="A5" s="4" t="s">
        <v>60</v>
      </c>
      <c r="B5" s="7" t="n">
        <v>13994077</v>
      </c>
      <c r="C5" s="7" t="n">
        <v>217489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5</v>
      </c>
    </row>
    <row r="2" spans="1:3">
      <c r="A2" s="3" t="s">
        <v>330</v>
      </c>
    </row>
    <row r="3" spans="1:3">
      <c r="A3" s="4" t="s">
        <v>32</v>
      </c>
      <c r="B3" s="7" t="n">
        <v>18537711</v>
      </c>
      <c r="C3" s="7" t="n">
        <v>24895589</v>
      </c>
    </row>
    <row r="4" spans="1:3">
      <c r="A4" s="3" t="s">
        <v>331</v>
      </c>
    </row>
    <row r="5" spans="1:3">
      <c r="A5" s="4" t="s">
        <v>40</v>
      </c>
      <c r="B5" s="6" t="n">
        <v>2408590</v>
      </c>
      <c r="C5" s="6" t="n">
        <v>3537797</v>
      </c>
    </row>
    <row r="6" spans="1:3">
      <c r="A6" s="4" t="s">
        <v>53</v>
      </c>
    </row>
    <row r="7" spans="1:3">
      <c r="A7" s="3" t="s">
        <v>330</v>
      </c>
    </row>
    <row r="8" spans="1:3">
      <c r="A8" s="4" t="s">
        <v>32</v>
      </c>
      <c r="B8" s="6" t="n">
        <v>2200840</v>
      </c>
      <c r="C8" s="6" t="n">
        <v>1246262</v>
      </c>
    </row>
    <row r="9" spans="1:3">
      <c r="A9" s="3" t="s">
        <v>331</v>
      </c>
    </row>
    <row r="10" spans="1:3">
      <c r="A10" s="4" t="s">
        <v>40</v>
      </c>
      <c r="B10" s="6" t="n">
        <v>499468</v>
      </c>
      <c r="C10" s="6" t="n">
        <v>1548907</v>
      </c>
    </row>
    <row r="11" spans="1:3">
      <c r="A11" s="4" t="s">
        <v>55</v>
      </c>
    </row>
    <row r="12" spans="1:3">
      <c r="A12" s="3" t="s">
        <v>330</v>
      </c>
    </row>
    <row r="13" spans="1:3">
      <c r="A13" s="4" t="s">
        <v>32</v>
      </c>
      <c r="B13" s="6" t="n">
        <v>2338692</v>
      </c>
      <c r="C13" s="6" t="n">
        <v>1901957</v>
      </c>
    </row>
    <row r="14" spans="1:3">
      <c r="A14" s="3" t="s">
        <v>331</v>
      </c>
    </row>
    <row r="15" spans="1:3">
      <c r="A15" s="4" t="s">
        <v>40</v>
      </c>
      <c r="B15" s="6" t="n">
        <v>1909122</v>
      </c>
      <c r="C15" s="6" t="n">
        <v>1988890</v>
      </c>
    </row>
    <row r="16" spans="1:3">
      <c r="A16" s="4" t="s">
        <v>52</v>
      </c>
    </row>
    <row r="17" spans="1:3">
      <c r="A17" s="3" t="s">
        <v>330</v>
      </c>
    </row>
    <row r="18" spans="1:3">
      <c r="A18" s="4" t="s">
        <v>32</v>
      </c>
      <c r="B18" s="6" t="n">
        <v>13998179</v>
      </c>
      <c r="C18" s="6" t="n">
        <v>21747370</v>
      </c>
    </row>
    <row r="19" spans="1:3">
      <c r="A19" s="4" t="s">
        <v>332</v>
      </c>
    </row>
    <row r="20" spans="1:3">
      <c r="A20" s="3" t="s">
        <v>330</v>
      </c>
    </row>
    <row r="21" spans="1:3">
      <c r="A21" s="4" t="s">
        <v>32</v>
      </c>
      <c r="B21" s="6" t="n">
        <v>2489356</v>
      </c>
      <c r="C21" s="6" t="n">
        <v>1402441</v>
      </c>
    </row>
    <row r="22" spans="1:3">
      <c r="A22" s="3" t="s">
        <v>331</v>
      </c>
    </row>
    <row r="23" spans="1:3">
      <c r="A23" s="4" t="s">
        <v>40</v>
      </c>
      <c r="B23" s="6" t="n">
        <v>842163</v>
      </c>
      <c r="C23" s="6" t="n">
        <v>1915063</v>
      </c>
    </row>
    <row r="24" spans="1:3">
      <c r="A24" s="4" t="s">
        <v>333</v>
      </c>
    </row>
    <row r="25" spans="1:3">
      <c r="A25" s="3" t="s">
        <v>330</v>
      </c>
    </row>
    <row r="26" spans="1:3">
      <c r="A26" s="4" t="s">
        <v>32</v>
      </c>
      <c r="B26" s="6" t="n">
        <v>2200840</v>
      </c>
      <c r="C26" s="6" t="n">
        <v>1246262</v>
      </c>
    </row>
    <row r="27" spans="1:3">
      <c r="A27" s="3" t="s">
        <v>331</v>
      </c>
    </row>
    <row r="28" spans="1:3">
      <c r="A28" s="4" t="s">
        <v>40</v>
      </c>
      <c r="B28" s="6" t="n">
        <v>499468</v>
      </c>
      <c r="C28" s="6" t="n">
        <v>1548907</v>
      </c>
    </row>
    <row r="29" spans="1:3">
      <c r="A29" s="4" t="s">
        <v>334</v>
      </c>
    </row>
    <row r="30" spans="1:3">
      <c r="A30" s="3" t="s">
        <v>330</v>
      </c>
    </row>
    <row r="31" spans="1:3">
      <c r="A31" s="4" t="s">
        <v>32</v>
      </c>
      <c r="B31" s="6" t="n">
        <v>288516</v>
      </c>
      <c r="C31" s="6" t="n">
        <v>156179</v>
      </c>
    </row>
    <row r="32" spans="1:3">
      <c r="A32" s="3" t="s">
        <v>331</v>
      </c>
    </row>
    <row r="33" spans="1:3">
      <c r="A33" s="4" t="s">
        <v>40</v>
      </c>
      <c r="B33" s="6" t="n">
        <v>342695</v>
      </c>
      <c r="C33" s="6" t="n">
        <v>366156</v>
      </c>
    </row>
    <row r="34" spans="1:3">
      <c r="A34" s="4" t="s">
        <v>335</v>
      </c>
    </row>
    <row r="35" spans="1:3">
      <c r="A35" s="3" t="s">
        <v>330</v>
      </c>
    </row>
    <row r="36" spans="1:3">
      <c r="A36" s="4" t="s">
        <v>32</v>
      </c>
      <c r="B36" s="6" t="n">
        <v>16048355</v>
      </c>
      <c r="C36" s="6" t="n">
        <v>23493148</v>
      </c>
    </row>
    <row r="37" spans="1:3">
      <c r="A37" s="3" t="s">
        <v>331</v>
      </c>
    </row>
    <row r="38" spans="1:3">
      <c r="A38" s="4" t="s">
        <v>40</v>
      </c>
      <c r="B38" s="6" t="n">
        <v>1566427</v>
      </c>
      <c r="C38" s="6" t="n">
        <v>1622734</v>
      </c>
    </row>
    <row r="39" spans="1:3">
      <c r="A39" s="4" t="s">
        <v>336</v>
      </c>
    </row>
    <row r="40" spans="1:3">
      <c r="A40" s="3" t="s">
        <v>330</v>
      </c>
    </row>
    <row r="41" spans="1:3">
      <c r="A41" s="4" t="s">
        <v>32</v>
      </c>
      <c r="B41" s="6" t="n">
        <v>2050176</v>
      </c>
      <c r="C41" s="6" t="n">
        <v>1745778</v>
      </c>
    </row>
    <row r="42" spans="1:3">
      <c r="A42" s="3" t="s">
        <v>331</v>
      </c>
    </row>
    <row r="43" spans="1:3">
      <c r="A43" s="4" t="s">
        <v>40</v>
      </c>
      <c r="B43" s="6" t="n">
        <v>1566427</v>
      </c>
      <c r="C43" s="6" t="n">
        <v>1622734</v>
      </c>
    </row>
    <row r="44" spans="1:3">
      <c r="A44" s="4" t="s">
        <v>337</v>
      </c>
    </row>
    <row r="45" spans="1:3">
      <c r="A45" s="3" t="s">
        <v>330</v>
      </c>
    </row>
    <row r="46" spans="1:3">
      <c r="A46" s="4" t="s">
        <v>32</v>
      </c>
      <c r="B46" s="7" t="n">
        <v>13998179</v>
      </c>
      <c r="C46" s="7" t="n">
        <v>217473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338</v>
      </c>
      <c r="B1" s="2" t="s">
        <v>339</v>
      </c>
    </row>
    <row r="2" spans="1:4">
      <c r="B2" s="2" t="s">
        <v>340</v>
      </c>
      <c r="C2" s="2" t="s">
        <v>2</v>
      </c>
      <c r="D2" s="2" t="s">
        <v>25</v>
      </c>
    </row>
    <row r="3" spans="1:4">
      <c r="A3" s="4" t="s">
        <v>166</v>
      </c>
    </row>
    <row r="4" spans="1:4">
      <c r="A4" s="3" t="s">
        <v>341</v>
      </c>
    </row>
    <row r="5" spans="1:4">
      <c r="A5" s="4" t="s">
        <v>342</v>
      </c>
      <c r="B5" s="7" t="n">
        <v>3204555</v>
      </c>
    </row>
    <row r="6" spans="1:4">
      <c r="A6" s="4" t="s">
        <v>47</v>
      </c>
    </row>
    <row r="7" spans="1:4">
      <c r="A7" s="3" t="s">
        <v>341</v>
      </c>
    </row>
    <row r="8" spans="1:4">
      <c r="A8" s="4" t="s">
        <v>343</v>
      </c>
      <c r="C8" s="4" t="s">
        <v>344</v>
      </c>
      <c r="D8"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3" t="s">
        <v>347</v>
      </c>
    </row>
    <row r="3" spans="1:3">
      <c r="A3" s="4" t="s">
        <v>32</v>
      </c>
      <c r="B3" s="7" t="n">
        <v>47946513</v>
      </c>
      <c r="C3" s="7" t="n">
        <v>50962450</v>
      </c>
    </row>
    <row r="4" spans="1:3">
      <c r="A4" s="4" t="s">
        <v>40</v>
      </c>
      <c r="B4" s="6" t="n">
        <v>27138</v>
      </c>
      <c r="C4" s="6" t="n">
        <v>464928</v>
      </c>
    </row>
    <row r="5" spans="1:3">
      <c r="A5" s="4" t="s">
        <v>348</v>
      </c>
      <c r="B5" s="7" t="n">
        <v>47919375</v>
      </c>
      <c r="C5" s="7" t="n">
        <v>504975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4"/>
    <col customWidth="1" max="5" min="5" width="20"/>
    <col customWidth="1" max="6" min="6" width="14"/>
    <col customWidth="1" max="7" min="7" width="14"/>
  </cols>
  <sheetData>
    <row r="1" spans="1:7">
      <c r="A1" s="1" t="s">
        <v>349</v>
      </c>
      <c r="C1" s="2" t="s">
        <v>148</v>
      </c>
      <c r="E1" s="2" t="s">
        <v>1</v>
      </c>
    </row>
    <row r="2" spans="1:7">
      <c r="C2" s="2" t="s">
        <v>2</v>
      </c>
      <c r="D2" s="2" t="s">
        <v>149</v>
      </c>
      <c r="E2" s="2" t="s">
        <v>2</v>
      </c>
      <c r="F2" s="2" t="s">
        <v>149</v>
      </c>
      <c r="G2" s="2" t="s">
        <v>25</v>
      </c>
    </row>
    <row r="3" spans="1:7">
      <c r="A3" s="3" t="s">
        <v>347</v>
      </c>
    </row>
    <row r="4" spans="1:7">
      <c r="A4" s="4" t="s">
        <v>350</v>
      </c>
      <c r="C4" s="7" t="n">
        <v>-2927152</v>
      </c>
      <c r="D4" s="7" t="n">
        <v>-10145891</v>
      </c>
      <c r="E4" s="7" t="n">
        <v>-2394922</v>
      </c>
      <c r="F4" s="7" t="n">
        <v>-3425704</v>
      </c>
    </row>
    <row r="5" spans="1:7">
      <c r="A5" s="4" t="s">
        <v>47</v>
      </c>
    </row>
    <row r="6" spans="1:7">
      <c r="A6" s="3" t="s">
        <v>347</v>
      </c>
    </row>
    <row r="7" spans="1:7">
      <c r="A7" s="4" t="s">
        <v>350</v>
      </c>
      <c r="C7" s="6" t="n">
        <v>-887381</v>
      </c>
      <c r="D7" s="6" t="n">
        <v>-244397</v>
      </c>
      <c r="E7" s="6" t="n">
        <v>247838</v>
      </c>
      <c r="F7" s="6" t="n">
        <v>2336573</v>
      </c>
    </row>
    <row r="8" spans="1:7">
      <c r="A8" s="4" t="s">
        <v>351</v>
      </c>
      <c r="B8" s="4" t="s">
        <v>50</v>
      </c>
      <c r="C8" s="6" t="n">
        <v>28128629</v>
      </c>
      <c r="E8" s="6" t="n">
        <v>28128629</v>
      </c>
      <c r="G8" s="7" t="n">
        <v>27517405</v>
      </c>
    </row>
    <row r="9" spans="1:7">
      <c r="A9" s="4" t="s">
        <v>166</v>
      </c>
    </row>
    <row r="10" spans="1:7">
      <c r="A10" s="3" t="s">
        <v>347</v>
      </c>
    </row>
    <row r="11" spans="1:7">
      <c r="A11" s="4" t="s">
        <v>350</v>
      </c>
      <c r="D11" s="6" t="n">
        <v>-468635</v>
      </c>
      <c r="F11" s="6" t="n">
        <v>-233060</v>
      </c>
    </row>
    <row r="12" spans="1:7">
      <c r="A12" s="4" t="s">
        <v>352</v>
      </c>
    </row>
    <row r="13" spans="1:7">
      <c r="A13" s="3" t="s">
        <v>347</v>
      </c>
    </row>
    <row r="14" spans="1:7">
      <c r="A14" s="4" t="s">
        <v>350</v>
      </c>
      <c r="C14" s="7" t="n">
        <v>-464591</v>
      </c>
      <c r="D14" s="6" t="n">
        <v>11483</v>
      </c>
      <c r="E14" s="7" t="n">
        <v>197080</v>
      </c>
      <c r="F14" s="6" t="n">
        <v>909932</v>
      </c>
    </row>
    <row r="15" spans="1:7">
      <c r="A15" s="4" t="s">
        <v>353</v>
      </c>
      <c r="E15" s="4" t="s">
        <v>354</v>
      </c>
    </row>
    <row r="16" spans="1:7">
      <c r="A16" s="4" t="s">
        <v>355</v>
      </c>
      <c r="E16" s="4" t="s">
        <v>356</v>
      </c>
    </row>
    <row r="17" spans="1:7">
      <c r="A17" s="4" t="s">
        <v>72</v>
      </c>
      <c r="C17" s="4" t="s">
        <v>357</v>
      </c>
      <c r="E17" s="4" t="s">
        <v>357</v>
      </c>
      <c r="G17" s="4" t="s">
        <v>358</v>
      </c>
    </row>
    <row r="18" spans="1:7">
      <c r="A18" s="4" t="s">
        <v>351</v>
      </c>
      <c r="C18" s="7" t="n">
        <v>28128629</v>
      </c>
      <c r="E18" s="7" t="n">
        <v>28128629</v>
      </c>
      <c r="G18" s="7" t="n">
        <v>27517405</v>
      </c>
    </row>
    <row r="19" spans="1:7">
      <c r="A19" s="4" t="s">
        <v>359</v>
      </c>
    </row>
    <row r="20" spans="1:7">
      <c r="A20" s="3" t="s">
        <v>347</v>
      </c>
    </row>
    <row r="21" spans="1:7">
      <c r="A21" s="4" t="s">
        <v>350</v>
      </c>
      <c r="D21" s="7" t="n">
        <v>-290934</v>
      </c>
      <c r="F21" s="7" t="n">
        <v>-115027</v>
      </c>
    </row>
    <row r="22" spans="1:7">
      <c r="A22" t="n"/>
    </row>
    <row r="23" spans="1:7">
      <c r="A23" s="4" t="s">
        <v>50</v>
      </c>
      <c r="B23" s="4" t="s">
        <v>56</v>
      </c>
    </row>
  </sheetData>
  <mergeCells count="5">
    <mergeCell ref="A1:B2"/>
    <mergeCell ref="C1:D1"/>
    <mergeCell ref="E1:F1"/>
    <mergeCell ref="A22:F22"/>
    <mergeCell ref="B23:F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148</v>
      </c>
      <c r="D1" s="2" t="s">
        <v>1</v>
      </c>
    </row>
    <row r="2" spans="1:5">
      <c r="B2" s="2" t="s">
        <v>2</v>
      </c>
      <c r="C2" s="2" t="s">
        <v>149</v>
      </c>
      <c r="D2" s="2" t="s">
        <v>2</v>
      </c>
      <c r="E2" s="2" t="s">
        <v>149</v>
      </c>
    </row>
    <row r="3" spans="1:5">
      <c r="A3" s="3" t="s">
        <v>341</v>
      </c>
    </row>
    <row r="4" spans="1:5">
      <c r="A4" s="4" t="s">
        <v>361</v>
      </c>
      <c r="B4" s="7" t="n">
        <v>-1817358</v>
      </c>
      <c r="C4" s="7" t="n">
        <v>-8686661</v>
      </c>
      <c r="D4" s="7" t="n">
        <v>161721</v>
      </c>
      <c r="E4" s="7" t="n">
        <v>257088</v>
      </c>
    </row>
    <row r="5" spans="1:5">
      <c r="A5" s="4" t="s">
        <v>160</v>
      </c>
      <c r="B5" s="6" t="n">
        <v>-2927152</v>
      </c>
      <c r="C5" s="6" t="n">
        <v>-10145891</v>
      </c>
      <c r="D5" s="6" t="n">
        <v>-2394922</v>
      </c>
      <c r="E5" s="6" t="n">
        <v>-3425704</v>
      </c>
    </row>
    <row r="6" spans="1:5">
      <c r="A6" s="4" t="s">
        <v>47</v>
      </c>
    </row>
    <row r="7" spans="1:5">
      <c r="A7" s="3" t="s">
        <v>341</v>
      </c>
    </row>
    <row r="8" spans="1:5">
      <c r="A8" s="4" t="s">
        <v>362</v>
      </c>
      <c r="B8" s="6" t="n">
        <v>19532</v>
      </c>
      <c r="C8" s="6" t="n">
        <v>806</v>
      </c>
      <c r="D8" s="6" t="n">
        <v>45757</v>
      </c>
      <c r="E8" s="6" t="n">
        <v>1612</v>
      </c>
    </row>
    <row r="9" spans="1:5">
      <c r="A9" s="4" t="s">
        <v>363</v>
      </c>
      <c r="B9" s="6" t="n">
        <v>-67063</v>
      </c>
      <c r="C9" s="6" t="n">
        <v>-100822</v>
      </c>
      <c r="D9" s="6" t="n">
        <v>-145724</v>
      </c>
      <c r="E9" s="6" t="n">
        <v>-221230</v>
      </c>
    </row>
    <row r="10" spans="1:5">
      <c r="A10" s="4" t="s">
        <v>361</v>
      </c>
      <c r="B10" s="6" t="n">
        <v>-820318</v>
      </c>
      <c r="C10" s="6" t="n">
        <v>-143575</v>
      </c>
      <c r="D10" s="6" t="n">
        <v>393562</v>
      </c>
      <c r="E10" s="6" t="n">
        <v>2557803</v>
      </c>
    </row>
    <row r="11" spans="1:5">
      <c r="A11" s="4" t="s">
        <v>160</v>
      </c>
      <c r="B11" s="7" t="n">
        <v>-887381</v>
      </c>
      <c r="C11" s="6" t="n">
        <v>-244397</v>
      </c>
      <c r="D11" s="7" t="n">
        <v>247838</v>
      </c>
      <c r="E11" s="6" t="n">
        <v>2336573</v>
      </c>
    </row>
    <row r="12" spans="1:5">
      <c r="A12" s="4" t="s">
        <v>166</v>
      </c>
    </row>
    <row r="13" spans="1:5">
      <c r="A13" s="3" t="s">
        <v>341</v>
      </c>
    </row>
    <row r="14" spans="1:5">
      <c r="A14" s="4" t="s">
        <v>362</v>
      </c>
      <c r="C14" s="6" t="n">
        <v>298</v>
      </c>
      <c r="E14" s="6" t="n">
        <v>730</v>
      </c>
    </row>
    <row r="15" spans="1:5">
      <c r="A15" s="4" t="s">
        <v>363</v>
      </c>
      <c r="C15" s="6" t="n">
        <v>-12900</v>
      </c>
      <c r="E15" s="6" t="n">
        <v>-23133</v>
      </c>
    </row>
    <row r="16" spans="1:5">
      <c r="A16" s="4" t="s">
        <v>361</v>
      </c>
      <c r="C16" s="6" t="n">
        <v>-455735</v>
      </c>
      <c r="E16" s="6" t="n">
        <v>-209927</v>
      </c>
    </row>
    <row r="17" spans="1:5">
      <c r="A17" s="4" t="s">
        <v>160</v>
      </c>
      <c r="C17" s="7" t="n">
        <v>-468635</v>
      </c>
      <c r="E17" s="7" t="n">
        <v>-2330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7"/>
    <col customWidth="1" max="3" min="3" width="29"/>
    <col customWidth="1" max="4" min="4" width="4"/>
    <col customWidth="1" max="5" min="5" width="29"/>
    <col customWidth="1" max="6" min="6" width="4"/>
  </cols>
  <sheetData>
    <row r="1" spans="1:6">
      <c r="A1" s="1" t="s">
        <v>61</v>
      </c>
      <c r="C1" s="2" t="s">
        <v>62</v>
      </c>
      <c r="E1" s="2" t="s">
        <v>63</v>
      </c>
    </row>
    <row r="2" spans="1:6">
      <c r="A2" s="4" t="s">
        <v>55</v>
      </c>
    </row>
    <row r="3" spans="1:6">
      <c r="A3" s="3" t="s">
        <v>64</v>
      </c>
    </row>
    <row r="4" spans="1:6">
      <c r="A4" s="4" t="s">
        <v>65</v>
      </c>
      <c r="C4" s="4" t="s">
        <v>66</v>
      </c>
      <c r="E4" s="4" t="s">
        <v>67</v>
      </c>
    </row>
    <row r="5" spans="1:6">
      <c r="A5" s="4" t="s">
        <v>68</v>
      </c>
      <c r="C5" s="7" t="n">
        <v>2338692</v>
      </c>
      <c r="E5" s="7" t="n">
        <v>1901957</v>
      </c>
    </row>
    <row r="6" spans="1:6">
      <c r="A6" s="4" t="s">
        <v>69</v>
      </c>
      <c r="C6" s="6" t="n">
        <v>-1909122</v>
      </c>
      <c r="E6" s="6" t="n">
        <v>-1988890</v>
      </c>
    </row>
    <row r="7" spans="1:6">
      <c r="A7" s="4" t="s">
        <v>54</v>
      </c>
      <c r="C7" s="7" t="n">
        <v>429570</v>
      </c>
      <c r="E7" s="7" t="n">
        <v>-86933</v>
      </c>
    </row>
    <row r="8" spans="1:6">
      <c r="A8" s="4" t="s">
        <v>65</v>
      </c>
      <c r="C8" s="4" t="s">
        <v>70</v>
      </c>
      <c r="E8" s="4" t="s">
        <v>71</v>
      </c>
    </row>
    <row r="9" spans="1:6">
      <c r="A9" s="4" t="s">
        <v>72</v>
      </c>
      <c r="C9" s="4" t="s">
        <v>73</v>
      </c>
      <c r="E9" s="4" t="s">
        <v>74</v>
      </c>
    </row>
    <row r="10" spans="1:6">
      <c r="A10" s="4" t="s">
        <v>75</v>
      </c>
    </row>
    <row r="11" spans="1:6">
      <c r="A11" s="3" t="s">
        <v>64</v>
      </c>
    </row>
    <row r="12" spans="1:6">
      <c r="A12" s="4" t="s">
        <v>65</v>
      </c>
      <c r="C12" s="4" t="s">
        <v>76</v>
      </c>
      <c r="E12" s="4" t="s">
        <v>77</v>
      </c>
    </row>
    <row r="13" spans="1:6">
      <c r="A13" s="4" t="s">
        <v>68</v>
      </c>
      <c r="C13" s="7" t="n">
        <v>288516</v>
      </c>
      <c r="E13" s="7" t="n">
        <v>156179</v>
      </c>
    </row>
    <row r="14" spans="1:6">
      <c r="A14" s="4" t="s">
        <v>69</v>
      </c>
      <c r="C14" s="7" t="n">
        <v>-342695</v>
      </c>
      <c r="E14" s="7" t="n">
        <v>-366155</v>
      </c>
    </row>
    <row r="15" spans="1:6">
      <c r="A15" s="4" t="s">
        <v>65</v>
      </c>
      <c r="C15" s="4" t="s">
        <v>78</v>
      </c>
      <c r="E15" s="4" t="s">
        <v>79</v>
      </c>
    </row>
    <row r="16" spans="1:6">
      <c r="A16" s="4" t="s">
        <v>80</v>
      </c>
    </row>
    <row r="17" spans="1:6">
      <c r="A17" s="3" t="s">
        <v>64</v>
      </c>
    </row>
    <row r="18" spans="1:6">
      <c r="A18" s="4" t="s">
        <v>81</v>
      </c>
      <c r="C18" s="6" t="n">
        <v>147</v>
      </c>
      <c r="E18" s="6" t="n">
        <v>92</v>
      </c>
    </row>
    <row r="19" spans="1:6">
      <c r="A19" s="4" t="s">
        <v>82</v>
      </c>
    </row>
    <row r="20" spans="1:6">
      <c r="A20" s="3" t="s">
        <v>64</v>
      </c>
    </row>
    <row r="21" spans="1:6">
      <c r="A21" s="4" t="s">
        <v>81</v>
      </c>
      <c r="C21" s="6" t="n">
        <v>86</v>
      </c>
      <c r="E21" s="6" t="n">
        <v>238</v>
      </c>
    </row>
    <row r="22" spans="1:6">
      <c r="A22" s="4" t="s">
        <v>83</v>
      </c>
    </row>
    <row r="23" spans="1:6">
      <c r="A23" s="3" t="s">
        <v>64</v>
      </c>
    </row>
    <row r="24" spans="1:6">
      <c r="A24" s="4" t="s">
        <v>65</v>
      </c>
      <c r="C24" s="4" t="s">
        <v>84</v>
      </c>
      <c r="E24" s="4" t="s">
        <v>85</v>
      </c>
    </row>
    <row r="25" spans="1:6">
      <c r="A25" s="4" t="s">
        <v>68</v>
      </c>
      <c r="C25" s="7" t="n">
        <v>2050176</v>
      </c>
      <c r="E25" s="7" t="n">
        <v>1745778</v>
      </c>
    </row>
    <row r="26" spans="1:6">
      <c r="A26" s="4" t="s">
        <v>86</v>
      </c>
      <c r="E26" s="6" t="n">
        <v>116304457</v>
      </c>
    </row>
    <row r="27" spans="1:6">
      <c r="A27" s="4" t="s">
        <v>69</v>
      </c>
      <c r="C27" s="7" t="n">
        <v>-1566427</v>
      </c>
      <c r="E27" s="6" t="n">
        <v>-1622735</v>
      </c>
    </row>
    <row r="28" spans="1:6">
      <c r="A28" s="4" t="s">
        <v>86</v>
      </c>
      <c r="E28" s="7" t="n">
        <v>97698308</v>
      </c>
    </row>
    <row r="29" spans="1:6">
      <c r="A29" s="4" t="s">
        <v>65</v>
      </c>
      <c r="C29" s="4" t="s">
        <v>87</v>
      </c>
      <c r="E29" s="4" t="s">
        <v>88</v>
      </c>
    </row>
    <row r="30" spans="1:6">
      <c r="A30" s="4" t="s">
        <v>53</v>
      </c>
    </row>
    <row r="31" spans="1:6">
      <c r="A31" s="3" t="s">
        <v>64</v>
      </c>
    </row>
    <row r="32" spans="1:6">
      <c r="A32" s="4" t="s">
        <v>54</v>
      </c>
      <c r="C32" s="7" t="n">
        <v>1701372</v>
      </c>
      <c r="E32" s="7" t="n">
        <v>-302645</v>
      </c>
    </row>
    <row r="33" spans="1:6">
      <c r="A33" s="4" t="s">
        <v>72</v>
      </c>
      <c r="C33" s="4" t="s">
        <v>89</v>
      </c>
      <c r="E33" s="4" t="s">
        <v>90</v>
      </c>
    </row>
    <row r="34" spans="1:6">
      <c r="A34" s="4" t="s">
        <v>91</v>
      </c>
    </row>
    <row r="35" spans="1:6">
      <c r="A35" s="3" t="s">
        <v>64</v>
      </c>
    </row>
    <row r="36" spans="1:6">
      <c r="A36" s="4" t="s">
        <v>54</v>
      </c>
      <c r="C36" s="7" t="n">
        <v>1635790</v>
      </c>
      <c r="E36" s="7" t="n">
        <v>-432493</v>
      </c>
    </row>
    <row r="37" spans="1:6">
      <c r="A37" s="4" t="s">
        <v>72</v>
      </c>
      <c r="C37" s="4" t="s">
        <v>92</v>
      </c>
      <c r="E37" s="4" t="s">
        <v>93</v>
      </c>
    </row>
    <row r="38" spans="1:6">
      <c r="A38" s="4" t="s">
        <v>94</v>
      </c>
    </row>
    <row r="39" spans="1:6">
      <c r="A39" s="3" t="s">
        <v>64</v>
      </c>
    </row>
    <row r="40" spans="1:6">
      <c r="A40" s="4" t="s">
        <v>81</v>
      </c>
      <c r="C40" s="6" t="n">
        <v>345</v>
      </c>
      <c r="E40" s="6" t="n">
        <v>149</v>
      </c>
    </row>
    <row r="41" spans="1:6">
      <c r="A41" s="4" t="s">
        <v>54</v>
      </c>
      <c r="C41" s="7" t="n">
        <v>315499</v>
      </c>
      <c r="E41" s="7" t="n">
        <v>-27379</v>
      </c>
    </row>
    <row r="42" spans="1:6">
      <c r="A42" s="4" t="s">
        <v>72</v>
      </c>
      <c r="C42" s="4" t="s">
        <v>95</v>
      </c>
      <c r="E42" s="4" t="s">
        <v>96</v>
      </c>
    </row>
    <row r="43" spans="1:6">
      <c r="A43" s="4" t="s">
        <v>97</v>
      </c>
    </row>
    <row r="44" spans="1:6">
      <c r="A44" s="3" t="s">
        <v>64</v>
      </c>
    </row>
    <row r="45" spans="1:6">
      <c r="A45" s="4" t="s">
        <v>81</v>
      </c>
      <c r="C45" s="6" t="n">
        <v>219</v>
      </c>
      <c r="E45" s="6" t="n">
        <v>217</v>
      </c>
    </row>
    <row r="46" spans="1:6">
      <c r="A46" s="4" t="s">
        <v>54</v>
      </c>
      <c r="C46" s="7" t="n">
        <v>144249</v>
      </c>
      <c r="E46" s="7" t="n">
        <v>1661</v>
      </c>
    </row>
    <row r="47" spans="1:6">
      <c r="A47" s="4" t="s">
        <v>72</v>
      </c>
      <c r="C47" s="4" t="s">
        <v>98</v>
      </c>
      <c r="E47" s="4" t="s">
        <v>99</v>
      </c>
      <c r="F47" s="4" t="s">
        <v>50</v>
      </c>
    </row>
    <row r="48" spans="1:6">
      <c r="A48" s="4" t="s">
        <v>100</v>
      </c>
    </row>
    <row r="49" spans="1:6">
      <c r="A49" s="3" t="s">
        <v>64</v>
      </c>
    </row>
    <row r="50" spans="1:6">
      <c r="A50" s="4" t="s">
        <v>81</v>
      </c>
      <c r="C50" s="6" t="n">
        <v>2</v>
      </c>
      <c r="E50" s="6" t="n">
        <v>12</v>
      </c>
    </row>
    <row r="51" spans="1:6">
      <c r="A51" s="4" t="s">
        <v>54</v>
      </c>
      <c r="C51" s="7" t="n">
        <v>-10</v>
      </c>
      <c r="E51" s="7" t="n">
        <v>678</v>
      </c>
    </row>
    <row r="52" spans="1:6">
      <c r="A52" s="4" t="s">
        <v>72</v>
      </c>
      <c r="B52" s="4" t="s">
        <v>50</v>
      </c>
      <c r="C52" s="4" t="s">
        <v>99</v>
      </c>
      <c r="E52" s="4" t="s">
        <v>99</v>
      </c>
    </row>
    <row r="53" spans="1:6">
      <c r="A53" s="4" t="s">
        <v>101</v>
      </c>
    </row>
    <row r="54" spans="1:6">
      <c r="A54" s="3" t="s">
        <v>64</v>
      </c>
    </row>
    <row r="55" spans="1:6">
      <c r="A55" s="4" t="s">
        <v>81</v>
      </c>
      <c r="C55" s="6" t="n">
        <v>879</v>
      </c>
      <c r="E55" s="6" t="n">
        <v>1240</v>
      </c>
    </row>
    <row r="56" spans="1:6">
      <c r="A56" s="4" t="s">
        <v>54</v>
      </c>
      <c r="C56" s="7" t="n">
        <v>1176052</v>
      </c>
      <c r="E56" s="7" t="n">
        <v>-407453</v>
      </c>
    </row>
    <row r="57" spans="1:6">
      <c r="A57" s="4" t="s">
        <v>72</v>
      </c>
      <c r="C57" s="4" t="s">
        <v>102</v>
      </c>
      <c r="E57" s="4" t="s">
        <v>103</v>
      </c>
    </row>
    <row r="58" spans="1:6">
      <c r="A58" s="4" t="s">
        <v>104</v>
      </c>
    </row>
    <row r="59" spans="1:6">
      <c r="A59" s="3" t="s">
        <v>64</v>
      </c>
    </row>
    <row r="60" spans="1:6">
      <c r="A60" s="4" t="s">
        <v>54</v>
      </c>
      <c r="C60" s="7" t="n">
        <v>65582</v>
      </c>
      <c r="E60" s="7" t="n">
        <v>129848</v>
      </c>
    </row>
    <row r="61" spans="1:6">
      <c r="A61" s="4" t="s">
        <v>72</v>
      </c>
      <c r="C61" s="4" t="s">
        <v>105</v>
      </c>
      <c r="E61" s="4" t="s">
        <v>106</v>
      </c>
    </row>
    <row r="62" spans="1:6">
      <c r="A62" s="4" t="s">
        <v>107</v>
      </c>
    </row>
    <row r="63" spans="1:6">
      <c r="A63" s="3" t="s">
        <v>64</v>
      </c>
    </row>
    <row r="64" spans="1:6">
      <c r="A64" s="4" t="s">
        <v>81</v>
      </c>
      <c r="C64" s="6" t="n">
        <v>667</v>
      </c>
      <c r="E64" s="6" t="n">
        <v>1086</v>
      </c>
    </row>
    <row r="65" spans="1:6">
      <c r="A65" s="4" t="s">
        <v>54</v>
      </c>
      <c r="C65" s="7" t="n">
        <v>179452</v>
      </c>
      <c r="E65" s="7" t="n">
        <v>41971</v>
      </c>
    </row>
    <row r="66" spans="1:6">
      <c r="A66" s="4" t="s">
        <v>72</v>
      </c>
      <c r="C66" s="4" t="s">
        <v>108</v>
      </c>
      <c r="E66" s="4" t="s">
        <v>109</v>
      </c>
    </row>
    <row r="67" spans="1:6">
      <c r="A67" s="4" t="s">
        <v>110</v>
      </c>
    </row>
    <row r="68" spans="1:6">
      <c r="A68" s="3" t="s">
        <v>64</v>
      </c>
    </row>
    <row r="69" spans="1:6">
      <c r="A69" s="4" t="s">
        <v>81</v>
      </c>
      <c r="C69" s="6" t="n">
        <v>266</v>
      </c>
      <c r="E69" s="6" t="n">
        <v>179</v>
      </c>
    </row>
    <row r="70" spans="1:6">
      <c r="A70" s="4" t="s">
        <v>54</v>
      </c>
      <c r="C70" s="7" t="n">
        <v>-4857</v>
      </c>
      <c r="E70" s="7" t="n">
        <v>-28878</v>
      </c>
    </row>
    <row r="71" spans="1:6">
      <c r="A71" s="4" t="s">
        <v>72</v>
      </c>
      <c r="C71" s="4" t="s">
        <v>111</v>
      </c>
      <c r="E71" s="4" t="s">
        <v>96</v>
      </c>
    </row>
    <row r="72" spans="1:6">
      <c r="A72" s="4" t="s">
        <v>112</v>
      </c>
    </row>
    <row r="73" spans="1:6">
      <c r="A73" s="3" t="s">
        <v>64</v>
      </c>
    </row>
    <row r="74" spans="1:6">
      <c r="A74" s="4" t="s">
        <v>81</v>
      </c>
      <c r="C74" s="6" t="n">
        <v>3</v>
      </c>
      <c r="E74" s="6" t="n">
        <v>122</v>
      </c>
    </row>
    <row r="75" spans="1:6">
      <c r="A75" s="4" t="s">
        <v>54</v>
      </c>
      <c r="C75" s="7" t="n">
        <v>63</v>
      </c>
      <c r="E75" s="7" t="n">
        <v>109485</v>
      </c>
    </row>
    <row r="76" spans="1:6">
      <c r="A76" s="4" t="s">
        <v>72</v>
      </c>
      <c r="C76" s="4" t="s">
        <v>99</v>
      </c>
      <c r="D76" s="4" t="s">
        <v>50</v>
      </c>
      <c r="E76" s="4" t="s">
        <v>113</v>
      </c>
    </row>
    <row r="77" spans="1:6">
      <c r="A77" s="4" t="s">
        <v>114</v>
      </c>
    </row>
    <row r="78" spans="1:6">
      <c r="A78" s="3" t="s">
        <v>64</v>
      </c>
    </row>
    <row r="79" spans="1:6">
      <c r="A79" s="4" t="s">
        <v>81</v>
      </c>
      <c r="C79" s="6" t="n">
        <v>1192</v>
      </c>
      <c r="E79" s="6" t="n">
        <v>475</v>
      </c>
    </row>
    <row r="80" spans="1:6">
      <c r="A80" s="4" t="s">
        <v>54</v>
      </c>
      <c r="C80" s="7" t="n">
        <v>-109076</v>
      </c>
      <c r="E80" s="7" t="n">
        <v>7270</v>
      </c>
    </row>
    <row r="81" spans="1:6">
      <c r="A81" s="4" t="s">
        <v>72</v>
      </c>
      <c r="C81" s="4" t="s">
        <v>115</v>
      </c>
      <c r="E81" s="4" t="s">
        <v>116</v>
      </c>
    </row>
    <row r="82" spans="1:6">
      <c r="A82" s="4" t="s">
        <v>117</v>
      </c>
    </row>
    <row r="83" spans="1:6">
      <c r="A83" s="3" t="s">
        <v>64</v>
      </c>
    </row>
    <row r="84" spans="1:6">
      <c r="A84" s="4" t="s">
        <v>118</v>
      </c>
      <c r="C84" s="7" t="n">
        <v>13998179</v>
      </c>
      <c r="E84" s="7" t="n">
        <v>21747370</v>
      </c>
    </row>
    <row r="85" spans="1:6">
      <c r="A85" s="4" t="s">
        <v>72</v>
      </c>
      <c r="C85" s="4" t="s">
        <v>119</v>
      </c>
      <c r="E85" s="4" t="s">
        <v>120</v>
      </c>
    </row>
    <row r="86" spans="1:6">
      <c r="A86" s="4" t="s">
        <v>121</v>
      </c>
    </row>
    <row r="87" spans="1:6">
      <c r="A87" s="3" t="s">
        <v>64</v>
      </c>
    </row>
    <row r="88" spans="1:6">
      <c r="A88" s="4" t="s">
        <v>118</v>
      </c>
      <c r="C88" s="7" t="n">
        <v>5999933</v>
      </c>
    </row>
    <row r="89" spans="1:6">
      <c r="A89" s="4" t="s">
        <v>72</v>
      </c>
      <c r="C89" s="4" t="s">
        <v>122</v>
      </c>
    </row>
    <row r="90" spans="1:6">
      <c r="A90" s="4" t="s">
        <v>123</v>
      </c>
    </row>
    <row r="91" spans="1:6">
      <c r="A91" s="3" t="s">
        <v>64</v>
      </c>
    </row>
    <row r="92" spans="1:6">
      <c r="A92" s="4" t="s">
        <v>118</v>
      </c>
      <c r="C92" s="7" t="n">
        <v>7998246</v>
      </c>
    </row>
    <row r="93" spans="1:6">
      <c r="A93" s="4" t="s">
        <v>72</v>
      </c>
      <c r="C93" s="4" t="s">
        <v>124</v>
      </c>
    </row>
    <row r="94" spans="1:6">
      <c r="A94" s="4" t="s">
        <v>125</v>
      </c>
    </row>
    <row r="95" spans="1:6">
      <c r="A95" s="3" t="s">
        <v>64</v>
      </c>
    </row>
    <row r="96" spans="1:6">
      <c r="A96" s="4" t="s">
        <v>118</v>
      </c>
      <c r="E96" s="7" t="n">
        <v>9249393</v>
      </c>
    </row>
    <row r="97" spans="1:6">
      <c r="A97" s="4" t="s">
        <v>72</v>
      </c>
      <c r="E97" s="4" t="s">
        <v>126</v>
      </c>
    </row>
    <row r="98" spans="1:6">
      <c r="A98" s="4" t="s">
        <v>127</v>
      </c>
    </row>
    <row r="99" spans="1:6">
      <c r="A99" s="3" t="s">
        <v>64</v>
      </c>
    </row>
    <row r="100" spans="1:6">
      <c r="A100" s="4" t="s">
        <v>118</v>
      </c>
      <c r="E100" s="7" t="n">
        <v>12497977</v>
      </c>
    </row>
    <row r="101" spans="1:6">
      <c r="A101" s="4" t="s">
        <v>72</v>
      </c>
      <c r="E101" s="4" t="s">
        <v>128</v>
      </c>
    </row>
    <row r="102" spans="1:6">
      <c r="A102" t="n"/>
    </row>
    <row r="103" spans="1:6">
      <c r="A103" s="4" t="s">
        <v>50</v>
      </c>
      <c r="B103" s="4" t="s">
        <v>129</v>
      </c>
    </row>
  </sheetData>
  <mergeCells count="5">
    <mergeCell ref="A1:B1"/>
    <mergeCell ref="C1:D1"/>
    <mergeCell ref="E1:F1"/>
    <mergeCell ref="A102:E102"/>
    <mergeCell ref="B103:E10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30</v>
      </c>
      <c r="B1" s="2" t="s">
        <v>1</v>
      </c>
      <c r="C1" s="2" t="s">
        <v>131</v>
      </c>
    </row>
    <row r="2" spans="1:3">
      <c r="B2" s="2" t="s">
        <v>2</v>
      </c>
      <c r="C2" s="2" t="s">
        <v>25</v>
      </c>
    </row>
    <row r="3" spans="1:3">
      <c r="A3" s="4" t="s">
        <v>132</v>
      </c>
    </row>
    <row r="4" spans="1:3">
      <c r="A4" s="3" t="s">
        <v>64</v>
      </c>
    </row>
    <row r="5" spans="1:3">
      <c r="A5" s="4" t="s">
        <v>60</v>
      </c>
      <c r="B5" s="7" t="n">
        <v>5998258</v>
      </c>
    </row>
    <row r="6" spans="1:3">
      <c r="A6" s="4" t="s">
        <v>133</v>
      </c>
      <c r="B6" s="4" t="s">
        <v>134</v>
      </c>
    </row>
    <row r="7" spans="1:3">
      <c r="A7" s="4" t="s">
        <v>135</v>
      </c>
      <c r="B7" s="7" t="n">
        <v>6000000</v>
      </c>
    </row>
    <row r="8" spans="1:3">
      <c r="A8" s="4" t="s">
        <v>136</v>
      </c>
      <c r="B8" s="4" t="s">
        <v>137</v>
      </c>
    </row>
    <row r="9" spans="1:3">
      <c r="A9" s="4" t="s">
        <v>138</v>
      </c>
    </row>
    <row r="10" spans="1:3">
      <c r="A10" s="3" t="s">
        <v>64</v>
      </c>
    </row>
    <row r="11" spans="1:3">
      <c r="A11" s="4" t="s">
        <v>60</v>
      </c>
      <c r="B11" s="7" t="n">
        <v>7995819</v>
      </c>
    </row>
    <row r="12" spans="1:3">
      <c r="A12" s="4" t="s">
        <v>133</v>
      </c>
      <c r="B12" s="4" t="s">
        <v>139</v>
      </c>
    </row>
    <row r="13" spans="1:3">
      <c r="A13" s="4" t="s">
        <v>135</v>
      </c>
      <c r="B13" s="7" t="n">
        <v>8000000</v>
      </c>
    </row>
    <row r="14" spans="1:3">
      <c r="A14" s="4" t="s">
        <v>136</v>
      </c>
      <c r="B14" s="4" t="s">
        <v>140</v>
      </c>
    </row>
    <row r="15" spans="1:3">
      <c r="A15" s="4" t="s">
        <v>141</v>
      </c>
    </row>
    <row r="16" spans="1:3">
      <c r="A16" s="3" t="s">
        <v>64</v>
      </c>
    </row>
    <row r="17" spans="1:3">
      <c r="A17" s="4" t="s">
        <v>60</v>
      </c>
      <c r="C17" s="7" t="n">
        <v>9249708</v>
      </c>
    </row>
    <row r="18" spans="1:3">
      <c r="A18" s="4" t="s">
        <v>133</v>
      </c>
      <c r="C18" s="4" t="s">
        <v>142</v>
      </c>
    </row>
    <row r="19" spans="1:3">
      <c r="A19" s="4" t="s">
        <v>135</v>
      </c>
      <c r="C19" s="7" t="n">
        <v>9250000</v>
      </c>
    </row>
    <row r="20" spans="1:3">
      <c r="A20" s="4" t="s">
        <v>136</v>
      </c>
      <c r="C20" s="4" t="s">
        <v>143</v>
      </c>
    </row>
    <row r="21" spans="1:3">
      <c r="A21" s="4" t="s">
        <v>144</v>
      </c>
    </row>
    <row r="22" spans="1:3">
      <c r="A22" s="3" t="s">
        <v>64</v>
      </c>
    </row>
    <row r="23" spans="1:3">
      <c r="A23" s="4" t="s">
        <v>60</v>
      </c>
      <c r="C23" s="7" t="n">
        <v>12499266</v>
      </c>
    </row>
    <row r="24" spans="1:3">
      <c r="A24" s="4" t="s">
        <v>133</v>
      </c>
      <c r="C24" s="4" t="s">
        <v>145</v>
      </c>
    </row>
    <row r="25" spans="1:3">
      <c r="A25" s="4" t="s">
        <v>135</v>
      </c>
      <c r="C25" s="7" t="n">
        <v>12500000</v>
      </c>
    </row>
    <row r="26" spans="1:3">
      <c r="A26" s="4" t="s">
        <v>136</v>
      </c>
      <c r="C26" s="4" t="s">
        <v>1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s="1" t="s">
        <v>147</v>
      </c>
      <c r="C1" s="2" t="s">
        <v>148</v>
      </c>
      <c r="E1" s="2" t="s">
        <v>1</v>
      </c>
    </row>
    <row r="2" spans="1:6">
      <c r="C2" s="2" t="s">
        <v>2</v>
      </c>
      <c r="D2" s="2" t="s">
        <v>149</v>
      </c>
      <c r="E2" s="2" t="s">
        <v>2</v>
      </c>
      <c r="F2" s="2" t="s">
        <v>149</v>
      </c>
    </row>
    <row r="3" spans="1:6">
      <c r="A3" s="3" t="s">
        <v>150</v>
      </c>
    </row>
    <row r="4" spans="1:6">
      <c r="A4" s="4" t="s">
        <v>151</v>
      </c>
      <c r="C4" s="7" t="n">
        <v>33381</v>
      </c>
      <c r="D4" s="7" t="n">
        <v>1601</v>
      </c>
      <c r="E4" s="7" t="n">
        <v>77358</v>
      </c>
      <c r="F4" s="7" t="n">
        <v>3580</v>
      </c>
    </row>
    <row r="5" spans="1:6">
      <c r="A5" s="3" t="s">
        <v>152</v>
      </c>
    </row>
    <row r="6" spans="1:6">
      <c r="A6" s="4" t="s">
        <v>37</v>
      </c>
      <c r="C6" s="6" t="n">
        <v>409193</v>
      </c>
      <c r="D6" s="6" t="n">
        <v>528403</v>
      </c>
      <c r="E6" s="6" t="n">
        <v>868856</v>
      </c>
      <c r="F6" s="6" t="n">
        <v>1082768</v>
      </c>
    </row>
    <row r="7" spans="1:6">
      <c r="A7" s="4" t="s">
        <v>38</v>
      </c>
      <c r="C7" s="6" t="n">
        <v>409193</v>
      </c>
      <c r="D7" s="6" t="n">
        <v>528403</v>
      </c>
      <c r="E7" s="6" t="n">
        <v>868856</v>
      </c>
      <c r="F7" s="6" t="n">
        <v>1082768</v>
      </c>
    </row>
    <row r="8" spans="1:6">
      <c r="A8" s="4" t="s">
        <v>39</v>
      </c>
      <c r="C8" s="6" t="n">
        <v>324789</v>
      </c>
      <c r="D8" s="6" t="n">
        <v>404025</v>
      </c>
      <c r="E8" s="6" t="n">
        <v>688045</v>
      </c>
      <c r="F8" s="6" t="n">
        <v>805740</v>
      </c>
    </row>
    <row r="9" spans="1:6">
      <c r="A9" s="4" t="s">
        <v>153</v>
      </c>
      <c r="E9" s="6" t="n">
        <v>208244</v>
      </c>
      <c r="F9" s="6" t="n">
        <v>715096</v>
      </c>
    </row>
    <row r="10" spans="1:6">
      <c r="A10" s="4" t="s">
        <v>154</v>
      </c>
      <c r="C10" s="6" t="n">
        <v>1143175</v>
      </c>
      <c r="D10" s="6" t="n">
        <v>1460831</v>
      </c>
      <c r="E10" s="6" t="n">
        <v>2634001</v>
      </c>
      <c r="F10" s="6" t="n">
        <v>3686372</v>
      </c>
    </row>
    <row r="11" spans="1:6">
      <c r="A11" s="4" t="s">
        <v>155</v>
      </c>
      <c r="C11" s="6" t="n">
        <v>-1109794</v>
      </c>
      <c r="D11" s="6" t="n">
        <v>-1459230</v>
      </c>
      <c r="E11" s="6" t="n">
        <v>-2556643</v>
      </c>
      <c r="F11" s="6" t="n">
        <v>-3682792</v>
      </c>
    </row>
    <row r="12" spans="1:6">
      <c r="A12" s="3" t="s">
        <v>156</v>
      </c>
    </row>
    <row r="13" spans="1:6">
      <c r="A13" s="4" t="s">
        <v>157</v>
      </c>
      <c r="C13" s="6" t="n">
        <v>-3336506</v>
      </c>
      <c r="D13" s="6" t="n">
        <v>-5318944</v>
      </c>
      <c r="E13" s="6" t="n">
        <v>-2530791</v>
      </c>
      <c r="F13" s="6" t="n">
        <v>3686874</v>
      </c>
    </row>
    <row r="14" spans="1:6">
      <c r="A14" s="4" t="s">
        <v>158</v>
      </c>
      <c r="C14" s="6" t="n">
        <v>1994544</v>
      </c>
      <c r="D14" s="6" t="n">
        <v>-3088266</v>
      </c>
      <c r="E14" s="6" t="n">
        <v>2520350</v>
      </c>
      <c r="F14" s="6" t="n">
        <v>-4224691</v>
      </c>
    </row>
    <row r="15" spans="1:6">
      <c r="A15" s="4" t="s">
        <v>159</v>
      </c>
      <c r="C15" s="6" t="n">
        <v>-1817358</v>
      </c>
      <c r="D15" s="6" t="n">
        <v>-8686661</v>
      </c>
      <c r="E15" s="6" t="n">
        <v>161721</v>
      </c>
      <c r="F15" s="6" t="n">
        <v>257088</v>
      </c>
    </row>
    <row r="16" spans="1:6">
      <c r="A16" s="4" t="s">
        <v>160</v>
      </c>
      <c r="C16" s="6" t="n">
        <v>-2927152</v>
      </c>
      <c r="D16" s="6" t="n">
        <v>-10145891</v>
      </c>
      <c r="E16" s="6" t="n">
        <v>-2394922</v>
      </c>
      <c r="F16" s="6" t="n">
        <v>-3425704</v>
      </c>
    </row>
    <row r="17" spans="1:6">
      <c r="A17" s="3" t="s">
        <v>161</v>
      </c>
    </row>
    <row r="18" spans="1:6">
      <c r="A18" s="4" t="s">
        <v>162</v>
      </c>
      <c r="C18" s="6" t="n">
        <v>-2896475</v>
      </c>
      <c r="D18" s="6" t="n">
        <v>-10033451</v>
      </c>
      <c r="E18" s="6" t="n">
        <v>-2374104</v>
      </c>
      <c r="F18" s="6" t="n">
        <v>-3389121</v>
      </c>
    </row>
    <row r="19" spans="1:6">
      <c r="A19" s="4" t="s">
        <v>163</v>
      </c>
      <c r="C19" s="7" t="n">
        <v>-30677</v>
      </c>
      <c r="D19" s="7" t="n">
        <v>-112440</v>
      </c>
      <c r="E19" s="7" t="n">
        <v>-20818</v>
      </c>
      <c r="F19" s="7" t="n">
        <v>-36583</v>
      </c>
    </row>
    <row r="20" spans="1:6">
      <c r="A20" s="3" t="s">
        <v>164</v>
      </c>
    </row>
    <row r="21" spans="1:6">
      <c r="A21" s="4" t="s">
        <v>162</v>
      </c>
      <c r="B21" s="4" t="s">
        <v>50</v>
      </c>
      <c r="C21" s="8" t="n">
        <v>-0.63</v>
      </c>
      <c r="D21" s="8" t="n">
        <v>-1.86</v>
      </c>
      <c r="E21" s="8" t="n">
        <v>-0.53</v>
      </c>
      <c r="F21" s="8" t="n">
        <v>-0.68</v>
      </c>
    </row>
    <row r="22" spans="1:6">
      <c r="A22" s="4" t="s">
        <v>163</v>
      </c>
      <c r="B22" s="4" t="s">
        <v>50</v>
      </c>
      <c r="C22" s="8" t="n">
        <v>-0.63</v>
      </c>
      <c r="D22" s="8" t="n">
        <v>-1.86</v>
      </c>
      <c r="E22" s="8" t="n">
        <v>-0.53</v>
      </c>
      <c r="F22" s="8" t="n">
        <v>-0.68</v>
      </c>
    </row>
    <row r="23" spans="1:6">
      <c r="A23" s="4" t="s">
        <v>165</v>
      </c>
      <c r="C23" s="9" t="n">
        <v>4463122.786</v>
      </c>
      <c r="D23" s="9" t="n">
        <v>5427995.557</v>
      </c>
      <c r="E23" s="9" t="n">
        <v>4585200.646</v>
      </c>
      <c r="F23" s="9" t="n">
        <v>5540133.998</v>
      </c>
    </row>
    <row r="24" spans="1:6">
      <c r="A24" s="4" t="s">
        <v>166</v>
      </c>
    </row>
    <row r="25" spans="1:6">
      <c r="A25" s="3" t="s">
        <v>156</v>
      </c>
    </row>
    <row r="26" spans="1:6">
      <c r="A26" s="4" t="s">
        <v>167</v>
      </c>
      <c r="D26" s="7" t="n">
        <v>-219310</v>
      </c>
      <c r="F26" s="7" t="n">
        <v>443972</v>
      </c>
    </row>
    <row r="27" spans="1:6">
      <c r="A27" s="4" t="s">
        <v>168</v>
      </c>
      <c r="D27" s="6" t="n">
        <v>-71624</v>
      </c>
      <c r="F27" s="6" t="n">
        <v>-558999</v>
      </c>
    </row>
    <row r="28" spans="1:6">
      <c r="A28" s="4" t="s">
        <v>159</v>
      </c>
      <c r="D28" s="6" t="n">
        <v>-455735</v>
      </c>
      <c r="F28" s="6" t="n">
        <v>-209927</v>
      </c>
    </row>
    <row r="29" spans="1:6">
      <c r="A29" s="4" t="s">
        <v>160</v>
      </c>
      <c r="D29" s="6" t="n">
        <v>-468635</v>
      </c>
      <c r="F29" s="6" t="n">
        <v>-233060</v>
      </c>
    </row>
    <row r="30" spans="1:6">
      <c r="A30" s="4" t="s">
        <v>47</v>
      </c>
    </row>
    <row r="31" spans="1:6">
      <c r="A31" s="3" t="s">
        <v>156</v>
      </c>
    </row>
    <row r="32" spans="1:6">
      <c r="A32" s="4" t="s">
        <v>167</v>
      </c>
      <c r="C32" s="7" t="n">
        <v>-1287753</v>
      </c>
      <c r="D32" s="6" t="n">
        <v>-769360</v>
      </c>
      <c r="E32" s="7" t="n">
        <v>-1327419</v>
      </c>
      <c r="F32" s="6" t="n">
        <v>845494</v>
      </c>
    </row>
    <row r="33" spans="1:6">
      <c r="A33" s="4" t="s">
        <v>168</v>
      </c>
      <c r="C33" s="6" t="n">
        <v>812357</v>
      </c>
      <c r="D33" s="6" t="n">
        <v>780843</v>
      </c>
      <c r="E33" s="6" t="n">
        <v>1499581</v>
      </c>
      <c r="F33" s="6" t="n">
        <v>64438</v>
      </c>
    </row>
    <row r="34" spans="1:6">
      <c r="A34" s="4" t="s">
        <v>159</v>
      </c>
      <c r="C34" s="6" t="n">
        <v>-820318</v>
      </c>
      <c r="D34" s="6" t="n">
        <v>-143575</v>
      </c>
      <c r="E34" s="6" t="n">
        <v>393562</v>
      </c>
      <c r="F34" s="6" t="n">
        <v>2557803</v>
      </c>
    </row>
    <row r="35" spans="1:6">
      <c r="A35" s="4" t="s">
        <v>160</v>
      </c>
      <c r="C35" s="7" t="n">
        <v>-887381</v>
      </c>
      <c r="D35" s="7" t="n">
        <v>-244397</v>
      </c>
      <c r="E35" s="7" t="n">
        <v>247838</v>
      </c>
      <c r="F35" s="7" t="n">
        <v>2336573</v>
      </c>
    </row>
    <row r="36" spans="1:6">
      <c r="A36" t="n"/>
    </row>
    <row r="37" spans="1:6">
      <c r="A37" s="4" t="s">
        <v>50</v>
      </c>
      <c r="B37" s="4" t="s">
        <v>169</v>
      </c>
    </row>
  </sheetData>
  <mergeCells count="5">
    <mergeCell ref="A1:B2"/>
    <mergeCell ref="C1:D1"/>
    <mergeCell ref="E1:F1"/>
    <mergeCell ref="A36:E36"/>
    <mergeCell ref="B37:E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4"/>
    <col customWidth="1" max="3" min="3" width="26"/>
    <col customWidth="1" max="4" min="4" width="25"/>
  </cols>
  <sheetData>
    <row r="1" spans="1:4">
      <c r="A1" s="1" t="s">
        <v>170</v>
      </c>
      <c r="B1" s="2" t="s">
        <v>171</v>
      </c>
      <c r="C1" s="2" t="s">
        <v>172</v>
      </c>
      <c r="D1" s="2" t="s">
        <v>173</v>
      </c>
    </row>
    <row r="2" spans="1:4">
      <c r="A2" s="4" t="s">
        <v>174</v>
      </c>
      <c r="B2" s="7" t="n">
        <v>109348797</v>
      </c>
      <c r="C2" s="7" t="n">
        <v>108125693</v>
      </c>
      <c r="D2" s="7" t="n">
        <v>1223104</v>
      </c>
    </row>
    <row r="3" spans="1:4">
      <c r="A3" s="4" t="s">
        <v>175</v>
      </c>
      <c r="B3" s="9" t="n">
        <v>5734525.375</v>
      </c>
    </row>
    <row r="4" spans="1:4">
      <c r="A4" s="4" t="s">
        <v>160</v>
      </c>
      <c r="B4" s="7" t="n">
        <v>-3425704</v>
      </c>
      <c r="C4" s="6" t="n">
        <v>-3389121</v>
      </c>
      <c r="D4" s="6" t="n">
        <v>-36583</v>
      </c>
    </row>
    <row r="5" spans="1:4">
      <c r="A5" s="4" t="s">
        <v>176</v>
      </c>
      <c r="B5" s="7" t="n">
        <v>-9286478</v>
      </c>
      <c r="C5" s="6" t="n">
        <v>-9209889</v>
      </c>
      <c r="D5" s="6" t="n">
        <v>-76589</v>
      </c>
    </row>
    <row r="6" spans="1:4">
      <c r="A6" s="4" t="s">
        <v>177</v>
      </c>
      <c r="B6" s="9" t="n">
        <v>-479218.885</v>
      </c>
    </row>
    <row r="7" spans="1:4">
      <c r="A7" s="4" t="s">
        <v>178</v>
      </c>
      <c r="B7" s="7" t="n">
        <v>96636615</v>
      </c>
      <c r="C7" s="6" t="n">
        <v>95526683</v>
      </c>
      <c r="D7" s="6" t="n">
        <v>1109932</v>
      </c>
    </row>
    <row r="8" spans="1:4">
      <c r="A8" s="4" t="s">
        <v>179</v>
      </c>
      <c r="B8" s="10" t="n">
        <v>5255306.49</v>
      </c>
    </row>
    <row r="9" spans="1:4">
      <c r="A9" s="4" t="s">
        <v>180</v>
      </c>
      <c r="B9" s="7" t="n">
        <v>90383921</v>
      </c>
      <c r="C9" s="6" t="n">
        <v>89337807</v>
      </c>
      <c r="D9" s="6" t="n">
        <v>1046114</v>
      </c>
    </row>
    <row r="10" spans="1:4">
      <c r="A10" s="4" t="s">
        <v>181</v>
      </c>
      <c r="B10" s="9" t="n">
        <v>4768388.506</v>
      </c>
    </row>
    <row r="11" spans="1:4">
      <c r="A11" s="4" t="s">
        <v>160</v>
      </c>
      <c r="B11" s="7" t="n">
        <v>-2394922</v>
      </c>
      <c r="C11" s="6" t="n">
        <v>-2374104</v>
      </c>
      <c r="D11" s="6" t="n">
        <v>-20818</v>
      </c>
    </row>
    <row r="12" spans="1:4">
      <c r="A12" s="4" t="s">
        <v>176</v>
      </c>
      <c r="B12" s="7" t="n">
        <v>-8809739</v>
      </c>
      <c r="C12" s="6" t="n">
        <v>-8634466</v>
      </c>
      <c r="D12" s="6" t="n">
        <v>-175273</v>
      </c>
    </row>
    <row r="13" spans="1:4">
      <c r="A13" s="4" t="s">
        <v>177</v>
      </c>
      <c r="B13" s="10" t="n">
        <v>-469257.82</v>
      </c>
    </row>
    <row r="14" spans="1:4">
      <c r="A14" s="4" t="s">
        <v>182</v>
      </c>
      <c r="B14" s="7" t="n">
        <v>79179260</v>
      </c>
      <c r="C14" s="7" t="n">
        <v>78329237</v>
      </c>
      <c r="D14" s="7" t="n">
        <v>850023</v>
      </c>
    </row>
    <row r="15" spans="1:4">
      <c r="A15" s="4" t="s">
        <v>183</v>
      </c>
      <c r="B15" s="9" t="n">
        <v>4299130.6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Financial Highlights</vt:lpstr>
      <vt:lpstr>Financial Instruments</vt:lpstr>
      <vt:lpstr>Trading Activities</vt:lpstr>
      <vt:lpstr>Fair Value Measurements</vt:lpstr>
      <vt:lpstr>Investment in the Master Funds</vt:lpstr>
      <vt:lpstr>Subsequent Events</vt:lpstr>
      <vt:lpstr>Basis of Presentation and Sum16</vt:lpstr>
      <vt:lpstr>Financial Highlights (Tables)</vt:lpstr>
      <vt:lpstr>Trading Activities (Tables)</vt:lpstr>
      <vt:lpstr>Fair Value Measurements (Tables</vt:lpstr>
      <vt:lpstr>Investment in the Master Funds </vt:lpstr>
      <vt:lpstr>Basis of Presentation and Sum21</vt:lpstr>
      <vt:lpstr>Financial Highlights - Schedule</vt:lpstr>
      <vt:lpstr>Financial Highlights - Ratios t</vt:lpstr>
      <vt:lpstr>Financial Instruments - Additio</vt:lpstr>
      <vt:lpstr>Trading Activities - Additional</vt:lpstr>
      <vt:lpstr>Trading Activities - Summary of</vt:lpstr>
      <vt:lpstr>Trading Activities - Gross Fair</vt:lpstr>
      <vt:lpstr>Trading Activities - Trading Ga</vt:lpstr>
      <vt:lpstr>Fair Value Measurements - Addit</vt:lpstr>
      <vt:lpstr>Fair Value Measurements - Asset</vt:lpstr>
      <vt:lpstr>Investment in the Master Fund31</vt:lpstr>
      <vt:lpstr>Investment in the Master Fund32</vt:lpstr>
      <vt:lpstr>Investment in the Master Fund33</vt:lpstr>
      <vt:lpstr>Investment in the Master Fund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02:44Z</dcterms:created>
  <dcterms:modified xmlns:dcterms="http://purl.org/dc/terms/" xmlns:xsi="http://www.w3.org/2001/XMLSchema-instance" xsi:type="dcterms:W3CDTF">2016-08-11T15:02:44Z</dcterms:modified>
  <dc:title xmlns:dc="http://purl.org/dc/elements/1.1/">Untitled</dc:title>
  <dc:description xmlns:dc="http://purl.org/dc/elements/1.1/"/>
  <dc:subject xmlns:dc="http://purl.org/dc/elements/1.1/"/>
  <cp:keywords/>
  <cp:category/>
</cp:coreProperties>
</file>